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Restricted Cash" sheetId="9" state="visible" r:id="rId9"/>
    <sheet xmlns:r="http://schemas.openxmlformats.org/officeDocument/2006/relationships" name="Supplemental Balance Sheet Info"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Warrants" sheetId="14" state="visible" r:id="rId14"/>
    <sheet xmlns:r="http://schemas.openxmlformats.org/officeDocument/2006/relationships" name="Net Loss Per Share" sheetId="15" state="visible" r:id="rId15"/>
    <sheet xmlns:r="http://schemas.openxmlformats.org/officeDocument/2006/relationships" name="Co-Development Agreem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Supplemental Balance Sheet In20" sheetId="20" state="visible" r:id="rId20"/>
    <sheet xmlns:r="http://schemas.openxmlformats.org/officeDocument/2006/relationships" name="Notes Payable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Nature of Business - Additiona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Fair Value Measurements - Roll-" sheetId="29" state="visible" r:id="rId29"/>
    <sheet xmlns:r="http://schemas.openxmlformats.org/officeDocument/2006/relationships" name="Restricted Cash - Additional In" sheetId="30" state="visible" r:id="rId30"/>
    <sheet xmlns:r="http://schemas.openxmlformats.org/officeDocument/2006/relationships" name="Supplemental Balance Sheet In31" sheetId="31" state="visible" r:id="rId31"/>
    <sheet xmlns:r="http://schemas.openxmlformats.org/officeDocument/2006/relationships" name="Supplemental Balance Sheet In32" sheetId="32" state="visible" r:id="rId32"/>
    <sheet xmlns:r="http://schemas.openxmlformats.org/officeDocument/2006/relationships" name="Supplemental Balance Sheet In33" sheetId="33" state="visible" r:id="rId33"/>
    <sheet xmlns:r="http://schemas.openxmlformats.org/officeDocument/2006/relationships" name="Supplemental Balance Sheet In34" sheetId="34" state="visible" r:id="rId34"/>
    <sheet xmlns:r="http://schemas.openxmlformats.org/officeDocument/2006/relationships" name="Notes Payable - Schedule of Deb" sheetId="35" state="visible" r:id="rId35"/>
    <sheet xmlns:r="http://schemas.openxmlformats.org/officeDocument/2006/relationships" name="Notes Payable - Schedule of D36" sheetId="36" state="visible" r:id="rId36"/>
    <sheet xmlns:r="http://schemas.openxmlformats.org/officeDocument/2006/relationships" name="Notes Payable - Term Loan Agree" sheetId="37" state="visible" r:id="rId37"/>
    <sheet xmlns:r="http://schemas.openxmlformats.org/officeDocument/2006/relationships" name="Notes Payable - Equipment Lease" sheetId="38" state="visible" r:id="rId38"/>
    <sheet xmlns:r="http://schemas.openxmlformats.org/officeDocument/2006/relationships" name="Stockholders' Equity - Addition"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che" sheetId="42" state="visible" r:id="rId42"/>
    <sheet xmlns:r="http://schemas.openxmlformats.org/officeDocument/2006/relationships" name="Stock-Based Compensation - Sc43" sheetId="43" state="visible" r:id="rId43"/>
    <sheet xmlns:r="http://schemas.openxmlformats.org/officeDocument/2006/relationships" name="Stock-Based Compensation - Su44" sheetId="44" state="visible" r:id="rId44"/>
    <sheet xmlns:r="http://schemas.openxmlformats.org/officeDocument/2006/relationships" name="Warrants - Additional Informati" sheetId="45" state="visible" r:id="rId45"/>
    <sheet xmlns:r="http://schemas.openxmlformats.org/officeDocument/2006/relationships" name="Net Loss Per Share - Schedule o" sheetId="46" state="visible" r:id="rId46"/>
    <sheet xmlns:r="http://schemas.openxmlformats.org/officeDocument/2006/relationships" name="Co-Development Agreements - Add" sheetId="47" state="visible" r:id="rId47"/>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TOO</t>
  </si>
  <si>
    <t>Entity Registrant Name</t>
  </si>
  <si>
    <t>T2 Biosystem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t>
  </si>
  <si>
    <t>Prepaid expenses and other current assets</t>
  </si>
  <si>
    <t>Inventories</t>
  </si>
  <si>
    <t>Total current assets</t>
  </si>
  <si>
    <t>Property and equipment, net</t>
  </si>
  <si>
    <t>Restricted cash</t>
  </si>
  <si>
    <t>Other assets</t>
  </si>
  <si>
    <t>Total assets</t>
  </si>
  <si>
    <t>Current liabilities:</t>
  </si>
  <si>
    <t>Accounts payable</t>
  </si>
  <si>
    <t>Accrued expenses and other current liabilities</t>
  </si>
  <si>
    <t>Derivative liability</t>
  </si>
  <si>
    <t>Notes payable</t>
  </si>
  <si>
    <t>Deferred revenue</t>
  </si>
  <si>
    <t>Current portion of lease incentives</t>
  </si>
  <si>
    <t>Total current liabilities</t>
  </si>
  <si>
    <t>Notes payable, net of current portion</t>
  </si>
  <si>
    <t>Lease incentives, net of current portion</t>
  </si>
  <si>
    <t>Commitments and contingencies</t>
  </si>
  <si>
    <t xml:space="preserve"> </t>
  </si>
  <si>
    <t>Stockholders’ equity:</t>
  </si>
  <si>
    <t>Preferred stock, $0.001 par value; 10,000,000 shares authorized; no shares issued and outstanding at March 31, 2018 and December 31, 2017</t>
  </si>
  <si>
    <t>Common stock, $0.001 par value; 200,000,000 shares authorized; 36,019,883 and 35,948,900 shares issued and outstanding at March 31, 2018 and December 31, 2017, respectively</t>
  </si>
  <si>
    <t>Additional paid-in capital</t>
  </si>
  <si>
    <t>Accumulated deficit</t>
  </si>
  <si>
    <t>Total stockholders’ (deficit)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7</t>
  </si>
  <si>
    <t>Revenue:</t>
  </si>
  <si>
    <t>Product revenue</t>
  </si>
  <si>
    <t>Research revenue</t>
  </si>
  <si>
    <t>Total revenue</t>
  </si>
  <si>
    <t>Costs and expenses:</t>
  </si>
  <si>
    <t>Cost of product revenue</t>
  </si>
  <si>
    <t>Research and development</t>
  </si>
  <si>
    <t>Selling, general and administrative</t>
  </si>
  <si>
    <t>Total costs and expenses</t>
  </si>
  <si>
    <t>Loss from operations</t>
  </si>
  <si>
    <t>Interest expense, net</t>
  </si>
  <si>
    <t>Other income, net</t>
  </si>
  <si>
    <t>Net loss and comprehensive loss</t>
  </si>
  <si>
    <t>Net loss per share — basic and diluted</t>
  </si>
  <si>
    <t>Weighted-average number of common shares used in computing net loss per share — basic and diluted</t>
  </si>
  <si>
    <t>Condensed Consolidated Statement of Cash Flows - USD ($) $ in Thousands</t>
  </si>
  <si>
    <t>Cash flows from operating activities</t>
  </si>
  <si>
    <t>Net loss</t>
  </si>
  <si>
    <t>Adjustments to reconcile net loss to net cash used in operating activities:</t>
  </si>
  <si>
    <t>Depreciation and amortization</t>
  </si>
  <si>
    <t>Stock-based compensation expense</t>
  </si>
  <si>
    <t>Change in fair value of derivative instrument</t>
  </si>
  <si>
    <t>Non-cash interest expense</t>
  </si>
  <si>
    <t>Deferred rent</t>
  </si>
  <si>
    <t>Changes in operating assets and liabilities:</t>
  </si>
  <si>
    <t>Prepaid expenses and other assets</t>
  </si>
  <si>
    <t>Accrued expenses and other liabilities</t>
  </si>
  <si>
    <t>Net cash used in operating activities</t>
  </si>
  <si>
    <t>Cash flows from investing activities</t>
  </si>
  <si>
    <t>Purchases and manufacture of property and equipment</t>
  </si>
  <si>
    <t>Net cash used in investing activities</t>
  </si>
  <si>
    <t>Cash flows from financing activities</t>
  </si>
  <si>
    <t>Proceeds from issuance of common stock and stock options exercises, net</t>
  </si>
  <si>
    <t>Payments of issuance costs for notes payable</t>
  </si>
  <si>
    <t>Repayments of note payable</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disclosures of noncash activities</t>
  </si>
  <si>
    <t>Transfer of T2 owned instruments and components to inventory</t>
  </si>
  <si>
    <t>Accrued property and equipment</t>
  </si>
  <si>
    <t>Nature of Business</t>
  </si>
  <si>
    <t>Organization Consolidation And Presentation Of Financial Statements [Abstract]</t>
  </si>
  <si>
    <t>1. Nature of Business T2 Biosystems, Inc. (the “Company”) was incorporated on April 27, 2006 as a Delaware corporation with operations based in Lexington, Massachusetts. The Company is an in vitro The Company has devoted substantially all of its efforts to research and development, business planning, recruiting management and technical staff, acquiring operating assets, raising capital, and, most recently, the commercialization and improvement of its existing products. Liquidity and Going Concern At March 31, 2018, the Company had cash and cash equivalents of $29.7 million and an accumulated deficit of $278.9 million. The future success of the Company is dependent on its ability to successfully commercialize its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confidentially marketed public offering (“CMPO”), its September 2016 private investment in public equity (“PIPE”) financing, its September 2017 CMPO, private placements of redeemable convertible preferred stock and through debt financing arrangements. The Company is subject to a number of risks similar to other newly commercial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aving obtained authorization from the FDA to market T2Dx and T2Candida, the Company has incurred significant commercialization expenses related to product sales, marketing, manufacturing and distribution. The Company may seek to fund its operations through public equity or private equity or debt financings, as well as other sources. However, the Company may be unable to raise additional funds or enter into such other arrangements when needed, on favorable terms, or at all. The Company’s failure to raise capital or enter into such other arrangements if and when needed would have a negative impact on the Company’s business, results of operations and financial condition and the Company’s ability to develop and commercialize T2Dx, T2Candida, T2Bacteria and other product candidates. Pursuant to the requirements of Accounting Standards Codification (ASC) 205-40, Disclosure of Uncertainties about an Entity’s Ability to Continue as a Going Concern Management believes that its existing cash and cash equivalents at March 31, 2018, together with funding available under the Term Loan Agreement (as defined below), will be sufficient to allow the Company to fund its current operating plan through March 31, 2019. However, as certain elements of the Company’s operating plan are outside of the Company’s control, including the approval of the Company’s T2Bacteria Panel and receipt of certain development and regulatory milestone payments under the Company’s Co-Development agreements, they cannot be considered probable. Under ASC 205-40, the future receipt of potential funding from the Company’s Co-Development partners and other resources cannot be considered probable at this time because none of the plans are entirely within the Company’s control. In addition, the Company is required to maintain a minimum cash balance under its Term Loan Agreement with CRG Servicing LLC (“CRG”) (Note 6). These conditions raise substantial doubt regarding the Company’s ability to continue as a going concern for a period of one year after the date that the financial statements are issued. Management’s plans to alleviate the conditions that raise substantial doubt include raising additional funding, earning milestone payments pursuant to the Company’s Co-Development agreements, delaying certain research projects and capital expenditures and eliminating certain future operating expenses in order to fund operations at reduced levels for the Company to continue as a going concern for a period of 12 months from the date the financial statements are issued. Management has concluded the likelihood that its plan to obtain sufficient funding from one or more of these sources or adequately reduce expenditures will be successful, while reasonably possible, is less than probable. Accordingly, the Company has concluded that substantial doubt exists about the Company’s ability to continue as a going concern for a period of at least twelve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For more information, refer to the section titled “Liquidity and Capital Resources” in Item 2, Management’s Discussion and Analysis of Financial Condition and Results of Operations and the section entitled “Risk Factors” in the Annual Report on Form 10-K for the year ended December 31, 2017, for additional risks associated with our capital needs.</t>
  </si>
  <si>
    <t>Summary of Significant Accounting Policies</t>
  </si>
  <si>
    <t>Accounting Policies [Abstract]</t>
  </si>
  <si>
    <t>2. Summary of Significant Accounting Policies Basis of Presentation The Company’s financial statements have been prepared in conformity with generally accepted accounting principles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 We have evaluated subsequent events from March 31, 2018 through the date of the issuance of these condensed consolidated financial statements and have determined that no material subsequent events have occurred that would have a material effect on the information presented in these consolidated financial statements.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7. The accompanying interim condensed consolidated balance sheet as of March 31, 2018, the condensed consolidated statements of operations and comprehensive loss for the three months ended March 31, 2018 and 2017, the condensed consolidated statements of cash flows for the three months ended March 31, 2018 and 2017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March 31, 2018, and the results of its operations and its cash flows for the three months ended March 31, 2018 and 2017. The results for the three months ended March 31, 2018 are not necessarily indicative of the results to be expected for the year ending December 31, 2018, any other interim periods, or any future year or perio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commercializing its diagnostic products aimed at lowering mortality rates, improving patient outcomes and reducing the cost of healthcare by helping medical professionals make targeted treatment decisions earlier. 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stock options and unvested restricted stock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 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March 31, 2018 and December 31, 2017,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Revenue Recognition The Company adopted ASC 606, Revenue from Contracts with Customers The Company generates revenue from product sales, the sale of instruments, consumable diagnostic tests, related services, reagent rental agreements and research and development agreements with third parties. Pursuant to ASC 606, revenue is recognized when a customer obtains control of promised goods or services.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or over time, as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recognized upon shipment. The transaction price from consumables purchases is allocated between the lease of the instrument (under a contingent rent methodology as provided for in ASC 840, Leases Direct sales of instruments include warranty, maintenance and technical support services typically for one year following the installation of the purchased instrument (“Maintenance Services”). Warranty and Maintenance Services are separate performance obligations as they are service based warranties and are recognized straight-line over the service delivery period. After the completion of the initial Maintenance Services period, customers have the option to renew or extend the Maintenance Services typically for additional one-year periods in exchange for additional consideration. The extended Maintenance Services are also service based warranties that represent separate purchasing decisions. The Company recognizes revenue allocated to the extended Maintenance Services performance obligation straight-line over the service delivery period. The Company warrants that consumable diagnostic tests will be free from defects, when handled according to product specifications, for the stated life of the product. To fulfill valid warranty claims, the Company provides replacement product free of charge. Accordingly, the Company accrues warranty expense associated with the estimated defect rates of the consumable diagnostic tests. Revenue earned from activities performed pursuant to research and development agreements is reported as research revenue in the consolidated statements of operations and comprehensive loss, and is recognized overtime using an input method as the work is completed, limited to payments earned. The related costs are expensed as incurred as research and development expense. The timing of receipt of cash from the Company’s research and development agreements generally differs from when revenue is recognized. Milestones are contingent on the occurrence of future events and are considered variable consideration being constrained until the Company believes a significant revenue reversal will not occur. Refer to Footnote 11 for further details regarding the Company’s research and development arrangements. Disaggregation of Revenue We disaggregate our revenue from contracts with customers by type of products and services, as we believe it best depicts how the nature, amount, timing and uncertainty of revenue and cash flows are affected by economic factors. The following table disaggregates our revenue by major source (in thousands):
Three months ended, March 31, 2018
Product Revenue
Instruments
$
221
Consumables
746
Instrument Rentals
81
Total Product Revenue
1,048
Research Revenue
1,263
Total Revenue
$
2,311
Remaining Performance Obligations Remaining performance obligations represent the transaction price of firm orders for which work has not been performed or goods and services have not been delivered. As of March 31, 2018, the aggregate amount of transaction price allocated to remaining performance obligations for contracts with an original duration greater than one year was $2.3 million. We do not disclose the value of unsatisfied performance obligations for (i) contracts with an original expected length of one year or less and (ii) contracts for which we recognize revenue at the amount to which we have the right to invoice for services performed. The Company expects to recognize revenue on approximately 98% of the remaining performance obligations over the next nine months with the remainder recognized thereafter.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the expected costs and margin related to the performance obligations. Contract Liabilities The Company’s contract liabilities consist of upfront payments for research and development contracts and Maintenance Services on instrument sales. We classify these contract liabilities in deferred revenue as current or noncurrent based on the timing of when we expect to recognize revenue. Revenue recognized, in the first quarter of 2018, relating to contract liabilities at December 31, 2017 was $1.3 million and related to performance of research and development services and straight-line revenue recognition associated with maintenance agreements. Cost to Obtain and Fulfill a Contract The Company does not meet the recoverability criteria to capitalize costs to obtain or fulfill instrument purchases. Reagent rental agreements do not meet the recoverability criteria to capitalize costs to obtain the contracts and the costs to fulfill the contracts are under the scope of ASC 840. At the end of each reporting period, the Company assesses whether any circumstances have changed to meet the criteria for capitalization. The Company did not incur any expenses to obtain research and development agreements and costs to fulfill those contracts do not generate or enhance resources of the entity. As such, no costs to obtain or fulfill a contract have been capitalized at period end. 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costs associated with the manufacture of developed products and include salaries and benefits, stock compensation, research‑related facility and overhead costs, laboratory supplies, equipment and contract services. 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August 2016, the FASB issued ASU 2016-15, Statement of Cash Flows (Topic 230): Classification of Certain Cash Receipts and Cash Payments In November 2016, the FASB issued ASU No. 2016-18, Statement of Cash Flows Restricted Cash In June 2014, the FASB issued amended guidance, ASU No. 2014-09, Revenue from Contracts with Customers Revenue Recognition Accounting Standards Issued, Not Adopted In February 2016, the FASB issued ASU No. 2016-02, Leases Emerging Growth Company Status In April 2012, the Jumpstart Our Business Startups Act, or the JOBS Act, was enacted in the United States. Section 107 of the JOBS Act provides that an “emerging growth company” can take advantage of the extended transition period provided in Section 7(a)(2)(B) of the Securities Act, as amended, for complying with new or revised accounting standards. Thus, an emerging growth company can delay the adoption of certain accounting standards until those standards would otherwise apply to private companies. We have irrevocably elected not to avail ourselves of this extended transition period and, as a result, we will adopt new or revised accounting standards on the relevant dates on which adoption of such standards is required for non-emerging growth companies.</t>
  </si>
  <si>
    <t>Fair Value Measurements</t>
  </si>
  <si>
    <t>Fair Value Disclosures [Abstract]</t>
  </si>
  <si>
    <t>3. Fair Value Measurements The Company measures the following financial assets at fair value on a recurring basis. There were no transfers between levels of the fair value hierarchy during any of the periods presented. The following tables set forth the Company’s financial assets carried at fair value categorized using the lowest level of input applicable to each financial instrument as of March 31, 2018 and December 31, 2017 (in thousands):
Balance at March 31, 2018
Quoted Prices in Active Markets for Identical Assets (Level 1)
Significant Other Observable Inputs (Level 2)
Significant Unobservable Inputs (Level 3)
Assets:
Cash
$
6,319
$
6,319
$
—
$
—
Money market funds
23,414
23,414
—
—
Restricted cash
180
180
—
—
$
29,913
$
29,913
$
—
$
—
Liabilities:
Derivative liability
$
2,096
$
—
$
—
$
2,096
$
2,096
$
—
$
—
$
2,096
Balance at December 31, 2017
Quoted Prices in Active Markets for Identical Assets (Level 1)
Significant Other Observable Inputs (Level 2)
Significant Unobservable Inputs (Level 3)
Assets:
Cash
$
3,463
$
3,463
$
—
$
—
Money market funds
38,336
38,336
—
—
Restricted cash
260
260
—
—
$
42,059
$
42,059
$
—
$
—
Liabilities:
Derivative liability
$
2,238
$
—
$
—
$
2,238
$
2,238
$
—
$
—
$
2,238
The Company’s Term Loan Agreement with CRG (Note 6) contains certain provisions that change the underlying cash flows of the instrument, including an interest-only period dependent on the achievement of receiving 510(k) clearance for the marketing of T2Bacteria by the FDA on or before April 30, 2018 (the “ During the fourth quarter of 2017, the Company received communication from the FDA that suggested the approval timeline of T2Bacteria could be longer than the Company initially anticipated. The delay resulted in an increase in the probability of not achieving the Approval Milestone by April 30, 2018, as well an increase in the probability of the payment of contingent interest in future periods, based on the contractual payments that exist as of December 31, 2017. At December 31, 2017, the Company recorded a derivative liability related to the Company’s debt agreement with CRG of $2.2 million. The estimated fair value of the derivative liability was determined using a probability-weighted discounted cash flow model that includes principal and interest payments under the following scenarios: FDA approval by April 30, 2018 (40%), FDA approval after April 30, 2018 (20%) and no FDA approval (40%). In March 2018, the Term Loan Agreement was amended to extend the Approval Milestone to June 30, 2018, the additional $10.0 million funding through September 27, 2018 and reduce the fiscal year 2018 revenue target to $7.0 million. The fair value of the derivative at March 31, 2018 is $2.1 million. The estimated fair value of the derivative liability was determined using a probability-weighted discounted cash flow model that includes principal and interest payments under the following scenarios: FDA approval by June 30, 2018 (55%), FDA approval after June 30, 2018 (5%) and no FDA approval (40%). Should the Company’s assessment of these probabilities change, including amendments of certain revenue targets, there could be a change to the fair value of the derivative liability. The following table provides a roll-forward of the fair value of the derivative liability (in thousands):
Balance at December 31, 2017
$
2,238
Change in fair value of derivative liability, recorded as interest expense
(142
)
Balance at March 31, 2018
$
2,096</t>
  </si>
  <si>
    <t>Restricted Cash</t>
  </si>
  <si>
    <t>Restricted Cash [Abstract]</t>
  </si>
  <si>
    <t xml:space="preserve">4. Restricted Cash The Company is required to maintain a security deposit for its operating lease agreement for the duration of the lease agreement and for its credit cards as long as they are in place. At March 31, 2018 and December 31, 2017, the Company had certificates of deposit for $180,000 and $260,000, respectively, which represented collateral as security deposits for its operating lease agreement for its facility and its credit cards. The $80,000 change is classified as unrestricted cash at March 31, 2018. </t>
  </si>
  <si>
    <t>Supplemental Balance Sheet Information</t>
  </si>
  <si>
    <t xml:space="preserve">5. Supplemental Balance Sheet Information Inventories Inventories are stated at the lower of cost or net realizable value on a first-in, first-out basis and are comprised of the following (in thousands):
March 31, 2018
December 31, 2017
Raw materials
$
635
$
539
Work-in-process
1,066
562
Finished goods
381
243
Total inventories, net
$
2,082
$
1,344
Property and Equipment Property and equipment consists of the following (in thousands):
March 31, 2018
December 31, 2017
Office and computer equipment
$
409
$
409
Software
743
743
Laboratory equipment
4,319
4,224
Furniture
200
200
Manufacturing equipment
910
910
Manufacturing tooling and molds
255
255
T2-owned instruments and components
6,638
7,370
Leasehold improvements
3,437
3,437
Construction in progress
1,551
1,591
18,462
19,139
Less accumulated depreciation and amortization
(9,752
)
(9,124
)
Property and equipment, net
$
8,710
$
10,015
Construction in progress is primarily comprised of equipment and leasehold improvement projects that have not been placed in service. T2-owned instruments and components is comprised of raw materials and work-in-process inventory that are expected to be used or used to produce T2-owned instruments, based on our business model and forecast, and completed instruments that will be used for internal research and development, clinical studies or reagent rental agreements with customers. At March 31, 2018, there were no raw materials and work-in-process inventory in T2-owned instruments and components compared to $0.8 million at December 31, 2017. Completed T2-owned instruments are placed in service once installation procedures are completed and are depreciated over five years. Depreciation expense for T2-owned instruments placed at customer sites pursuant to reagent rental agreements is recorded as a component of cost of product revenue and totaled approximately $0.2 million for the three months ended March 31, 2018 and 2017. Depreciation expense for T2-owned instruments used for internal research and development and clinical studies is recorded as a component of research and development expense. During the fourth quarter of 2017, the Company received communication from the FDA that suggested the approval timeline would be longer than the Company initially anticipated. The Company assessed the recoverability of T2-owned instruments based on delayed T2Bacteria cash flows and recorded an impairment charge of related to T2-owned instruments and components, which was recorded in the cost of product revenue as of December 31, 2017. The fair value used in the impairment calculation was based on the best estimated selling price of the underlying T2-owned instruments, less the estimated cost to sell the instruments. The Company did not record any impairment charges in the three months ended March 31, 2018. Accrued Expenses Accrued expenses consist of the following (in thousands):
March 31, 2018
December 31, 2017
Accrued payroll and compensation
$
2,899
$
2,793
Accrued research and development expenses
453
818
Accrued professional services
698
1,018
Other accrued expenses
1,556
1,589
Total accrued expenses
$
5,606
$
6,218
At March 31, 2018 and December 31, 2017, a fee associated with the Company’s Term Loan Agreement (Note 6) of $0.8 million and $0.6 million, respectively, is included in accrued expenses and other current liabilities, to match the classification of the associated debt. </t>
  </si>
  <si>
    <t>Notes Payable</t>
  </si>
  <si>
    <t>Debt Disclosure [Abstract]</t>
  </si>
  <si>
    <t xml:space="preserve">6. Notes Payable Future principal payments on the notes payable are as follows (in thousands):
March 31, 2018
December 31, 2017
Term loan agreement, net of deferred issuance costs of $2.5 million and $3.0 million, respectively
$
39,782
$
39,228
Equipment lease credit facility, net of deferred issuance cost of $29 thousand and $45 thousand, respectively
2,130
2,476
Total notes payable
41,912
41,704
Less: current portion of notes payable
(41,303
)
(40,696
)
Notes payable, net of current portion
$
609
$
1,008
The Term Loan Agreement with CRG is classified as a current liability on the balance sheet at March 31, 2018 and December 31, 2017, based on the Company’s consideration of the probability of violating a minimum liquidity covenant included in the Term Loan Agreement. The contractual terms of the agreement require payments of $5.8 million, $23.0 million and $17.2 million during the years ended December 31, 2020, 2021 and 2022, respectively. Term Loan Agreement In December 2016, the Company entered into a Term Loan Agreement (the “Term Loan Agreement”) with CRG. The Company initially borrowed $40.0 million pursuant to the Term Loan Agreement and may borrow up to an additional $10.0 million at any time through and including July 27, 2018, provided that, among other conditions, the Company receives 510(k) clearance for the marketing of T2Bacteria by the FDA on or before April 30, 2018. The Term Loan Agreement has a six-year term with three years (through December 30, 2019) of interest-only payments, which period shall be extended to four years (through December 30, 2020) if the Company achieves the Approval Milestone, after which quarterly principal and interest payments will be due through the December 30, 2022 maturity date. Interest on the amounts borrowed under the Term Loan Agreement accrues at an annual fixed rate of (a) prior to the Approval Milestone, 12.5%, 4.0% of which may be deferred during the interest-only period by adding such amount to the aggregate principal loan amount and (b) following the Approval Milestone, 11.5%, 3.5% of which may be deferred during the interest-only period by adding such amount to the aggregate principal loan amount. In addition, if the Company achieves certain financial performance metrics, the loan will convert to interest-only until the December 30, 2022 maturity, at which time all unpaid principal and accrued unpaid interest will be due and payable. The Company is required to pay CRG a financing fee based on the loan principal amount drawn. The Company is also required to pay a final payment fee of 8.0% of the principal outstanding upon repayment. The Company may prepay all or a portion of the outstanding principal and accrued unpaid interest under the Term Loan Agreement at any time upon prior notice subject to a certain prepayment fee during the first five years of the term and no prepayment fee thereafter. As security for its obligations under the Term Loan Agreement the Company entered into a security agreement with CRG whereby the Company granted a lien on substantially all of its assets, including intellectual property. The Term Loan Agreement also contains customary affirmative and negative covenants for a credit facility of this size and type, including a requirement to maintain a minimum cash balance. The Term Loan Agreement also requires the Company to achieve certain revenue targets, whereby the Company is required to pay double the amount of any shortfall as an acceleration of principal payments. The revenue target for fiscal 2018 is $7.0 million. The Term Loan Agreement includes a subjective acceleration clause whereby an event of default, including a material adverse change in the business, operations, or conditions (financial or otherwise), could result in the acceleration of the obligations under the Term Loan Agreement. Under certain circumstances, a default interest rate of an additional 4.0% per annum will apply at the election of CRG on all outstanding obligations during the occurrence and continuance of an event of default. CRG has not exercised its right under this clause, as there have been no such events. During the fourth quarter of 2017, the Company received communication from the FDA that suggested the approval timeline of T2Bacteria would be longer than the Company initially anticipated. The delay resulted in an increase in the probability of not achieving the Approval Milestone by April 30, 2018, as well an increase in the probability of the payment of contingent interest in future periods, based on the contractual payments requirements that exist as of December 31, 2017. In March 2018, the Term Loan Agreement was amended to extend the Approval Milestone to June 30, 2018, extend the additional $10.0 million funding through September 27, 2018 and reduce the fiscal year 2018 revenue target to $7.0 million. The Company assessed the terms and features of the Term Loan Agreement, including the interest-only period dependent on the achievement of the Approval Milestone by June 30, 2018, and acceleration of the obligations under the Term Loan Agreement under an event of default, of the Term Loan Agreement in order to identify any potential embedded features that would require bifurcation. In addition, under certain circumstances, a default interest rate of an additional 4.0% per annum will apply at the election of CRG on all outstanding obligations during the occurrence and continuance of an event of default, The Company concluded that the features of the Term Loan Agreement are not clearly and closely related to the host instrument, and represent a single compound derivative and is required to be re-measured at fair value on a quarterly basis. At December 31, 2017, the Company recorded a derivative liability related to the Company’s debt agreement with CRG of $2.2 million. The fair value of the derivative at March 31, 2018 is $2.1 million. In December 2016, pursuant to the Term Loan Agreement, the Company made an initial draw of $39.2 million, net of financing fees. The Company used approximately $28.0 million of the initial proceeds to repay approximately $27.5 million of outstanding debt pursuant to the Loan and Security Agreement and to repay approximately $0.5 million of outstanding debt pursuant to the Promissory Note. Upon the repayment of all amounts owed by the Company under these agreements, all commitments were terminated and all security interests granted by the Company were released. In connection with the Term Loan Agreement entered into in December 2016, the Company issued to CRG four separate warrants to purchase a total of 528,958 shares of the Company’s common stock. The warrants are exercisable any time prior to December 30, 2026 at a price of $8.06 per share, with typical provisions for termination upon a change of control or a sale of all or substantially all of the assets of the Company. The warrants are classified within shareholders’ equity, and the proceeds were allocated between the debt and warrants based on their relative fair value. The fair value of the warrants was determined by the Black Scholes Merton option pricing model. The fair value of the warrants at issuance on December 30, 2016 was $1.8 million. Equipment Lease Credit Facility In October 2015, the Company signed a $10.0 million Credit Facility (the “Credit Facility”) with Essex Capital Corporation (the “Lessor”) to fund capital equipment needs. As one of the conditions of the Term Loan Agreement, the Credit Facility is capped at a maximum of $5.0 million. Under the Credit Facility, Essex will fund capital equipment purchases presented by the Company. The Company will repay the amounts borrowed in 36 equal monthly installments from the date of the amount funded. At the end of the 36 month lease term, the Company has the option to (a) repurchase the leased equipment at the lesser of fair market value or 10% of the original equipment value, (b) extend the applicable lease for a specified period of time, which will not be less than one year, or (c) return the leased equipment to the Lessor. In April 2016 and June 2016, the Company completed the first two draws under the Credit Facility, of $2.1 million and $2.5 million, respectively. The Company will make monthly payments of $67,000 under the first draw and $79,000 under the second draw. The borrowings under the Credit Facility are treated as capital leases. The amortization of the assets conveyed under the Credit Facility is included as a component of depreciation expense. </t>
  </si>
  <si>
    <t>Stockholders' Equity</t>
  </si>
  <si>
    <t>Equity [Abstract]</t>
  </si>
  <si>
    <t xml:space="preserve">7. Stockholders’ Equity Private Investment in Public Equity Financing On September 21, 2016, Canon U.S.A., Inc. (“Canon”) became a related party when the Company sold 6,055,341 shares of its common stock (the “Canon Shares”) to Canon at $6.56 per share, the closing price on this date, for an aggregate cash purchase price of $39.7 million. As of September 21, 2016, the Canon Shares represented 19.9% of the outstanding shares of common stock of the Company. In connection with the sale of the Canon Shares, the Company agreed to grant Canon certain board designation rights, including the right to initially appoint a Class I director to the Company’s board of directors. On March 20, 2017, the Company filed with the Securities and Exchange Commission (the “SEC”) a registration statement on Form S-3 for purposes of registering the resale of the Canon Shares with the SEC. Confidentially Marketed Public Offering On September 15, 2017, the Company sold 5,031,250 shares of its common stock in a CMPO at $4.00 per share, for an aggregate gross cash purchase price of $20.1 million, or proceeds of $18.8 million after underwriters discount and expenses. Common Stock The Company authorized 200,000,000 shares of common stock, $0.001 par value per share, of which 36,019,883 and 35,948,900 were outstanding as of March 31, 2018 and December 31, 2017, respectively. </t>
  </si>
  <si>
    <t>Stock-Based Compensation</t>
  </si>
  <si>
    <t>Disclosure Of Compensation Related Costs Sharebased Payments [Abstract]</t>
  </si>
  <si>
    <t xml:space="preserve">8. Stock-Based Compensation Stock Incentive Plans 2006 Stock Incentive Plan The Company’s 2006 Employee, Director and Consultant Stock Option Plan (“2006 Plan”) was established for granting stock incentive awards to directors, officers, employees and consultants of the Company. Upon closing of the Company’s IPO in August 2014, the Company ceased granting stock incentive awards under the 2006 Plan. The 2006 Plan provided for the grant of incentive and non-qualified stock options and restricted stock grants as determined by the Company’s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2014 Stock Incentive Plan The Company’s 2014 Incentive Award Plan (“2014 Plan”, and together with the 2006 Plan, the “Stock Incentive Plans”), provides for the issuance of shares of common stock in the form of stock options, awards of restricted stock, awards of restricted stock units, performance awards, dividend equivalent awards, stock payment awards and stock appreciation rights to directors, officers, employees and consultants of the Company. Since the establishment of the 2014 Plan, the Company has only granted stock options and restricted stock unit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823,529 shares, (2) any shares that were granted under the 2006 Plan which are forfeited, lapsed unexercised or are settled in cash subsequent to the effective date of the 2014 Plan and (3) an annual increase on the first day of each calendar year beginning January 1, 2015 and ending on January 1, 2024, equal to the lesser of (A) 4% of the shares outstanding (on an as-converted basis) on the final day of the immediately preceding calendar year, and (B) such smaller number of shares determined by the Company’s Board of Directors. As of March 31, 2018, there were 513,627 shares available for future grant under the 2014 Plan. Inducement Award Plan The Company’s Inducement Award Plan (“Inducement Plan”), which was adopted in March 2018, provides for the granting of equity awards to new employees, which includes options, restricted stock awards, restricted stock units, performance awards, dividend equivalent awards, stock payment awards and stock appreciation rights. The aggregate number of shares of common stock which may be issued or transferred pursuant to awards under the Inducement Plan is 625,000 shares. Any awards that forfeit, expire, lapse, or are settled for cash without the delivery of shares to the holder are available for the grant of an award under the Inducement Plan. Any shares repurchased by or surrendered to the Company that are returned shall be available for grant of an award under the Inducement Plan. The payment of dividend equivalents in cash in conjunction with any outstanding Award shall not be counted against the shares available for issuance under the Inducement Plan. As of March 31, 2018, there were 400,000 shares available for future grant under the Inducement Plan. Stock Options During the three months ended March 31, 2018 and 2017, the Company granted stock options with an aggregate fair value of $4.4 million and $1.7 million, respectively, which are being amortized into compensation expense over the vesting period of the stock options as the services are being provided. The following is a summary of stock option activity under the Plans (in thousands, except share and per share amounts):
Number of Shares
Weighted-Average Exercise Price Per Share
Weighted-Average Remaining Contractual Term (In years)
Aggregate Intrinsic Value
Outstanding at December 31,2017
3,785,083
$
7.31
6.88
$
1,989
Granted
1,303,750
5.47
Exercised
(21,014
)
3.21
51
Forfeited
(503,693
)
6.56
Cancelled
(22,044
)
14.07
Outstanding at March 31, 2018
4,542,082
6.85
7.10
6,824
Exercisable at March 31, 2018
2,431,162
7.30
5.12
4,816
Vested or expected to vest at March 31, 2018
4,046,752
6.98
6.79
6,315
Included in the stock options outstanding as of December 31, 2017 are 106,066 performance based options, which were forfeited during the period ended March 31, 2018 as the performance conditions were not achieved. The weighted-average grant date fair values of stock options granted in the three month periods ended March 31, 2018 and 2017 were $3.41 per share and $3.34 per share, respectively, and were calculated using the following estimated assumptions:
Three Months Ended
March 31,
2018
2017
Weighted-average risk-free interest rate
2.63
%
2.02
%
Expected dividend yield
—
%
—
%
Expected volatility
68
%
63
%
Expected terms
6.0 years
6.0 years
The total fair values of stock options that vested during the three months ended March 31, 2018 and 2017 were $0.8 million and $1.1 million, respectively. As of March 31, 2018, there was $7.8 million of total unrecognized compensation cost related to unvested stock options granted under the Stock Incentive Plans. Total unrecognized compensation cost will be adjusted for future changes in the estimated forfeiture rate. The Company expects to recognize that cost over a remaining weighted-average period of 3.07 years as of March 31, 2018. Restricted Stock Units During the three months ended March 31, 2018, the Company awarded shares of restricted stock units to certain employees and directors at no cost to them, which cannot be sold, assigned, transferred or pledged during the restriction period. The restricted stock and restricted stock units, excluding any restricted stock units with market conditions, vest through the passage of time, assuming continued employment. Restricted stock units are not included in issued and outstanding common stock until the shares are vested and released. The fair value of the award at the time of the grant is expensed on a straight line basis. The granted restricted stock units had an aggregate fair value of $6.2 million, which are being amortized into compensation expense over the vesting period of the options as the services are being provided. Included in the restricted stock units granted during the three months ended March 31, 2018 are 1,179,089 restricted stock units with market conditions, which vest upon the achievement of stock price targets. The compensation cost for restricted stock units with market conditions is being recorded over the derived service period and was $0.2 million for the three months ended March 31, 2018. The following is a summary of restricted stock unit activity under the 2014 Plan (in thousands, except share and per share amounts):
Number of Shares
Weighted-Average Grant Date Fair Value
Nonvested at December 31, 2017
606,497
5.23
Granted
1,217,189
5.06
Vested
(64,772
)
5.82
Forfeited
(44,451
)
5.72
Cancelled
—
—
Nonvested at March 31, 2018
1,714,463
5.08
During the three months ended March 31, 2018, 64,772 restricted stock units vested and 14,803 shares were withheld to cover employee tax. As of March 31, 2018, there was $7.7 million of total unrecognized compensation cost related to unvested restricted stock units granted under the Stock Incentive Plans, including the unrecognized compensation expense of stock options with market conditions deemed probable of vesting. The Company expects to recognize that cost over a remaining weighted-average period of 1.02 years, as of March 31, 2018. Stock-Based Compensation Expense The following table summarizes the stock-based compensation expense resulting from awards granted under stock incentive plans, including the 2014 ESPP, that was recorded in the Company’s results of operations for the periods presented (in thousands):
Three Months Ended March 31,
2018
2017
Cost of product revenue
$
22
$
30
Research and development
369
302
Selling, general and administrative
966
796
Total stock-based compensation expense
$
1,357
$
1,128
For the three months ended March 31, 2018 and 2017, $24,000 and $29,000 of stock-based compensation expenses were capitalized as part of inventory or T2Dx instruments and components, respectively. </t>
  </si>
  <si>
    <t>Warrants</t>
  </si>
  <si>
    <t>Text Block [Abstract]</t>
  </si>
  <si>
    <t xml:space="preserve">9. Warrants In connection with the Term Loan Agreement entered into in December 2016, the Company issued to CRG four separate warrants to purchase a total of 528,958 shares of the Company’s common stock. The warrants are exercisable any time prior to December 30, 2026 at a price of $8.06 per share, with typical provisions for termination upon a change of control or a sale of all or substantially all of the assets of the Company. The warrants are classified within shareholders’ equity, and the proceeds were allocated between the debt and warrants based on their relative fair value. The fair value of the warrants was determined by the Black-Scholes-Merton option pricing model. The fair value of the warrants at issuance was $1.8 million. </t>
  </si>
  <si>
    <t>Net Loss Per Share</t>
  </si>
  <si>
    <t>Earnings Per Share [Abstract]</t>
  </si>
  <si>
    <t>10. Net Loss Per Share The following shares were excluded from the calculation of diluted net loss per share applicable to common stockholders, prior to the application of the treasury stock method, because their effect would have been anti-dilutive for the periods presented:
Three Months Ended March 31,
2018
2017
Options to purchase common shares
4,542,082
4,152,265
Restricted stock units
1,714,463
520,120
Warrants to purchase common stock
528,958
528,958
Total
6,785,503
5,201,343</t>
  </si>
  <si>
    <t>Co-Development Agreements</t>
  </si>
  <si>
    <t xml:space="preserve">11. Co-Development Agreements Canon US Life Sciences On September 21, 2016, Canon became a related party when the Company sold the Canon Shares for an aggregate cash purchase price of $39.7 million, which represented 19.9% of the outstanding shares of common stock of the Company. On February 3, 2015, the Company entered into a Co-Development Partnership Agreement (the “Co-Development Agreement”) with Canon U.S. Life Sciences, Inc. (“Canon US Life Sciences”) to develop a diagnostic test panel to rapidly detect Lyme disease. Under the terms of the Co-Development Agreement, the Company received an upfront payment of $2.0 million from Canon US Life Sciences, and the agreement includes an additional $6.5 million of consideration upon achieving certain development and regulatory milestones for total aggregate payments of up to $8.5 million. In October 2015, the Company achieved a specified technical requirement and received $1.5 million related to the achievement of the milestone. The Company is eligible to receive an additional $5.0 million under the arrangement, in two milestone payments of $2.0 million and $3.0 million, related to the achievement of additional development and regulatory milestones. All payments under the Co-Development Agreement are non-refundable once received. The Company will retain exclusive worldwide commercialization rights of any products developed under the Co-Development Agreement, including sales, marketing and distribution and Canon US Life Sciences will not receive any commercial rights and will be entitled to only receive royalty payments on the sales of all products developed under the Co-Development Agreement. Either party may terminate the Co-Development Agreement upon the occurrence of a material breach by the other party (subject to a cure period). The Company evaluated the promised goods and services under the Co-Development Agreement and determined that the Co-Development Agreement included one performance obligation, the research and development services. The Company is recognizing revenue for research and development services as a component of research revenue in the condensed consolidated financial statements over time, as the services are delivered. The Company uses the input method by allocating and recognizing revenue over time based on the total full-time equivalent effort incurred to date as a percentage of total full-time equivalent time expected, limited to payments earned. Costs incurred to deliver the services under the Co-Development Agreement are recorded as research and development expense in the condensed consolidated financial statements. The Company did not record any revenue for the three months ended March 31, 2018 and recorded revenue of $0.3 million during the three months ended March 31, 2017, under the Co-Development Agreement, and expects to record revenue over the next two years, provided development milestones are achieved. Allergan Sales, LLC On November 1, 2016, the Company entered into a Co-Development, Collaboration and Co-Marketing Agreement (the “Allergan Agreement”) with Allergan Sales, LLC (“Allergan Sales”) to develop (1) a direct detection diagnostic test panel that adds one additional bacteria species to the existing T2Bacteria product candidate (the “T2Bacteria II Panel”), and (2) a direct detection diagnostic test panel for testing drug resistance directly in whole blood (the “T2GNR Panel” and, together with the T2Bacteria II Panel, the “Developed Products”). In addition, both the Company and Allergan Sales will participate in a joint research and development committee and Allergan Sales will receive the right to cooperatively market the T2Candida, T2Bacteria, and the Developed Products under the Allergan Agreement to certain agreed-upon customers. Under the terms of the Allergan Agreement, the Company received an upfront payment of $2.0 million from Allergan Sales and will receive additional milestone payments upon achieving certain developmental milestones for total aggregate payments of up to $4.0 million. All payments under the Allergan Agreement are non-refundable once received. The Company will retain exclusive worldwide commercialization rights of any products developed under the Allergan Agreement, including distribution, subject to Allergan Sales’ right to co-market the Developed Products. Allergan Sales, at its election, may co-market T2Candida, T2Bacteria and the Developed Products worldwide to certain agreed-upon customers and will receive a royalty based on its sales for a period of time. The Company evaluated the promised goods and services under the Allergan Agreement and determined that the Allergan Agreement included two performance obligations, the research and development services for the T2Bacteria II Panel and the research and development services for the T2GNR Panel. The Company uses the input method by allocating and recognizing revenue over time based on the total full-time equivalent effort incurred to date as a percentage of total full-time equivalent time expected, limited to payments earned. Costs incurred to deliver the services under the Allergan Agreement are recorded as research and development expense in the consolidated financial statements. The Company recorded revenue of $1.3 million and $38,000 for the three months ended March 31, 2018 and 2017, respectively, under the Allergan Agreement and expects to record revenue over the next nine months, provided development and regulatory milestones are achieved. CARB-X In March 2018, the Company was awarded a grant of up to $2.0 million from CARB-X. The collaboration with CARB-X will be used to accelerate the development of new tests to identify bacterial pathogens and resistance markers directly in whole blood more rapidly than is possible using today’s diagnostic tools. The new tests aim to expand the T2Dx instrument product line by detecting 20 additional bacterial species and resistance targets, with a focus on blood borne pathogens on the United States Centers for Disease Control and Prevention (“CDC”) antibiotic resistance threat list. Under this cost-sharing agreement, the Company may be reimbursed up to $1.1 million, with the possibility of up to an additional $0.9 million based on the achievement of certain project milestones. </t>
  </si>
  <si>
    <t>Summary of Significant Accounting Policies (Policies)</t>
  </si>
  <si>
    <t>Basis of Presentation</t>
  </si>
  <si>
    <t xml:space="preserve">Basis of Presentation The Company’s financial statements have been prepared in conformity with generally accepted accounting principles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 We have evaluated subsequent events from March 31, 2018 through the date of the issuance of these condensed consolidated financial statements and have determined that no material subsequent events have occurred that would have a material effect on the information presented in these consolidated financial statements. </t>
  </si>
  <si>
    <t>Unaudited Interim Financial Information</t>
  </si>
  <si>
    <t xml:space="preserve">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7. The accompanying interim condensed consolidated balance sheet as of March 31, 2018, the condensed consolidated statements of operations and comprehensive loss for the three months ended March 31, 2018 and 2017, the condensed consolidated statements of cash flows for the three months ended March 31, 2018 and 2017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March 31, 2018, and the results of its operations and its cash flows for the three months ended March 31, 2018 and 2017. The results for the three months ended March 31, 2018 are not necessarily indicative of the results to be expected for the year ending December 31, 2018, any other interim periods, or any future year or period.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commercializing its diagnostic products aimed at lowering mortality rates, improving patient outcomes and reducing the cost of healthcare by helping medical professionals make targeted treatment decisions earlier. </t>
  </si>
  <si>
    <t xml:space="preserve">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stock options and unvested restricted stock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 </t>
  </si>
  <si>
    <t>Guarantees</t>
  </si>
  <si>
    <t xml:space="preserve">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March 31, 2018 and December 31, 2017,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
  </si>
  <si>
    <t>Revenue Recognition</t>
  </si>
  <si>
    <t xml:space="preserve">Revenue Recognition The Company adopted ASC 606, Revenue from Contracts with Customers The Company generates revenue from product sales, the sale of instruments, consumable diagnostic tests, related services, reagent rental agreements and research and development agreements with third parties. Pursuant to ASC 606, revenue is recognized when a customer obtains control of promised goods or services.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shipment, or over time, as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recognized upon shipment. The transaction price from consumables purchases is allocated between the lease of the instrument (under a contingent rent methodology as provided for in ASC 840, Leases Direct sales of instruments include warranty, maintenance and technical support services typically for one year following the installation of the purchased instrument (“Maintenance Services”). Warranty and Maintenance Services are separate performance obligations as they are service based warranties and are recognized straight-line over the service delivery period. After the completion of the initial Maintenance Services period, customers have the option to renew or extend the Maintenance Services typically for additional one-year periods in exchange for additional consideration. The extended Maintenance Services are also service based warranties that represent separate purchasing decisions. The Company recognizes revenue allocated to the extended Maintenance Services performance obligation straight-line over the service delivery period. The Company warrants that consumable diagnostic tests will be free from defects, when handled according to product specifications, for the stated life of the product. To fulfill valid warranty claims, the Company provides replacement product free of charge. Accordingly, the Company accrues warranty expense associated with the estimated defect rates of the consumable diagnostic tests. Revenue earned from activities performed pursuant to research and development agreements is reported as research revenue in the consolidated statements of operations and comprehensive loss, and is recognized overtime using an input method as the work is completed, limited to payments earned. The related costs are expensed as incurred as research and development expense. The timing of receipt of cash from the Company’s research and development agreements generally differs from when revenue is recognized. Milestones are contingent on the occurrence of future events and are considered variable consideration being constrained until the Company believes a significant revenue reversal will not occur. Refer to Footnote 11 for further details regarding the Company’s research and development arrangements. Disaggregation of Revenue We disaggregate our revenue from contracts with customers by type of products and services, as we believe it best depicts how the nature, amount, timing and uncertainty of revenue and cash flows are affected by economic factors. The following table disaggregates our revenue by major source (in thousands):
Three months ended, March 31, 2018
Product Revenue
Instruments
$
221
Consumables
746
Instrument Rentals
81
Total Product Revenue
1,048
Research Revenue
1,263
Total Revenue
$
2,311
Remaining Performance Obligations Remaining performance obligations represent the transaction price of firm orders for which work has not been performed or goods and services have not been delivered. As of March 31, 2018, the aggregate amount of transaction price allocated to remaining performance obligations for contracts with an original duration greater than one year was $2.3 million. We do not disclose the value of unsatisfied performance obligations for (i) contracts with an original expected length of one year or less and (ii) contracts for which we recognize revenue at the amount to which we have the right to invoice for services performed. The Company expects to recognize revenue on approximately 98% of the remaining performance obligations over the next nine months with the remainder recognized thereafter.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the expected costs and margin related to the performance obligations. Contract Liabilities The Company’s contract liabilities consist of upfront payments for research and development contracts and Maintenance Services on instrument sales. We classify these contract liabilities in deferred revenue as current or noncurrent based on the timing of when we expect to recognize revenue. Revenue recognized, in the first quarter of 2018, relating to contract liabilities at December 31, 2017 was $1.3 million and related to performance of research and development services and straight-line revenue recognition associated with maintenance agreements. Cost to Obtain and Fulfill a Contract The Company does not meet the recoverability criteria to capitalize costs to obtain or fulfill instrument purchases. Reagent rental agreements do not meet the recoverability criteria to capitalize costs to obtain the contracts and the costs to fulfill the contracts are under the scope of ASC 840. At the end of each reporting period, the Company assesses whether any circumstances have changed to meet the criteria for capitalization. The Company did not incur any expenses to obtain research and development agreements and costs to fulfill those contracts do not generate or enhance resources of the entity. As such, no costs to obtain or fulfill a contract have been capitalized at period end. </t>
  </si>
  <si>
    <t>Cost of Product Revenue</t>
  </si>
  <si>
    <t xml:space="preserve">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 </t>
  </si>
  <si>
    <t>Research and Development Costs</t>
  </si>
  <si>
    <t xml:space="preserve">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costs associated with the manufacture of developed products and include salaries and benefits, stock compensation, research‑related facility and overhead costs, laboratory supplies, equipment and contract services. </t>
  </si>
  <si>
    <t>Recent Accounting Standards</t>
  </si>
  <si>
    <t>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August 2016, the FASB issued ASU 2016-15, Statement of Cash Flows (Topic 230): Classification of Certain Cash Receipts and Cash Payments In November 2016, the FASB issued ASU No. 2016-18, Statement of Cash Flows Restricted Cash In June 2014, the FASB issued amended guidance, ASU No. 2014-09, Revenue from Contracts with Customers Revenue Recognition Accounting Standards Issued, Not Adopted In February 2016, the FASB issued ASU No. 2016-02, Leases</t>
  </si>
  <si>
    <t>Emerging Growth Company Status</t>
  </si>
  <si>
    <t>Emerging Growth Company Status In April 2012, the Jumpstart Our Business Startups Act, or the JOBS Act, was enacted in the United States. Section 107 of the JOBS Act provides that an “emerging growth company” can take advantage of the extended transition period provided in Section 7(a)(2)(B) of the Securities Act, as amended, for complying with new or revised accounting standards. Thus, an emerging growth company can delay the adoption of certain accounting standards until those standards would otherwise apply to private companies. We have irrevocably elected not to avail ourselves of this extended transition period and, as a result, we will adopt new or revised accounting standards on the relevant dates on which adoption of such standards is required for non-emerging growth companies.</t>
  </si>
  <si>
    <t>Summary of Significant Accounting Policies (Tables)</t>
  </si>
  <si>
    <t>Disaggregation of Revenue by Major Source</t>
  </si>
  <si>
    <t>The following table disaggregates our revenue by major source (in thousands):
Three months ended, March 31, 2018
Product Revenue
Instruments
$
221
Consumables
746
Instrument Rentals
81
Total Product Revenue
1,048
Research Revenue
1,263
Total Revenue
$
2,311</t>
  </si>
  <si>
    <t>Fair Value Measurements (Tables)</t>
  </si>
  <si>
    <t>Schedule of Financial Assets and Liabilities at Fair value on a Recurring Basis</t>
  </si>
  <si>
    <t>The Company measures the following financial assets at fair value on a recurring basis. There were no transfers between levels of the fair value hierarchy during any of the periods presented. The following tables set forth the Company’s financial assets carried at fair value categorized using the lowest level of input applicable to each financial instrument as of March 31, 2018 and December 31, 2017 (in thousands):
Balance at March 31, 2018
Quoted Prices in Active Markets for Identical Assets (Level 1)
Significant Other Observable Inputs (Level 2)
Significant Unobservable Inputs (Level 3)
Assets:
Cash
$
6,319
$
6,319
$
—
$
—
Money market funds
23,414
23,414
—
—
Restricted cash
180
180
—
—
$
29,913
$
29,913
$
—
$
—
Liabilities:
Derivative liability
$
2,096
$
—
$
—
$
2,096
$
2,096
$
—
$
—
$
2,096
Balance at December 31, 2017
Quoted Prices in Active Markets for Identical Assets (Level 1)
Significant Other Observable Inputs (Level 2)
Significant Unobservable Inputs (Level 3)
Assets:
Cash
$
3,463
$
3,463
$
—
$
—
Money market funds
38,336
38,336
—
—
Restricted cash
260
260
—
—
$
42,059
$
42,059
$
—
$
—
Liabilities:
Derivative liability
$
2,238
$
—
$
—
$
2,238
$
2,238
$
—
$
—
$
2,238</t>
  </si>
  <si>
    <t>Roll-Forward of Fair Value of Derivative Liability</t>
  </si>
  <si>
    <t>The following table provides a roll-forward of the fair value of the derivative liability (in thousands):
Balance at December 31, 2017
$
2,238
Change in fair value of derivative liability, recorded as interest expense
(142
)
Balance at March 31, 2018
$
2,096</t>
  </si>
  <si>
    <t>Supplemental Balance Sheet Information (Tables)</t>
  </si>
  <si>
    <t>Schedule of Inventory</t>
  </si>
  <si>
    <t>Inventories are stated at the lower of cost or net realizable value on a first-in, first-out basis and are comprised of the following (in thousands):
March 31, 2018
December 31, 2017
Raw materials
$
635
$
539
Work-in-process
1,066
562
Finished goods
381
243
Total inventories, net
$
2,082
$
1,344</t>
  </si>
  <si>
    <t>Schedule of Property and Equipment</t>
  </si>
  <si>
    <t>Property and equipment consists of the following (in thousands):
March 31, 2018
December 31, 2017
Office and computer equipment
$
409
$
409
Software
743
743
Laboratory equipment
4,319
4,224
Furniture
200
200
Manufacturing equipment
910
910
Manufacturing tooling and molds
255
255
T2-owned instruments and components
6,638
7,370
Leasehold improvements
3,437
3,437
Construction in progress
1,551
1,591
18,462
19,139
Less accumulated depreciation and amortization
(9,752
)
(9,124
)
Property and equipment, net
$
8,710
$
10,015</t>
  </si>
  <si>
    <t>Components of Accrued Expenses</t>
  </si>
  <si>
    <t>Accrued expenses consist of the following (in thousands):
March 31, 2018
December 31, 2017
Accrued payroll and compensation
$
2,899
$
2,793
Accrued research and development expenses
453
818
Accrued professional services
698
1,018
Other accrued expenses
1,556
1,589
Total accrued expenses
$
5,606
$
6,218</t>
  </si>
  <si>
    <t>Notes Payable (Tables)</t>
  </si>
  <si>
    <t>Schedule of Debt</t>
  </si>
  <si>
    <t>Future principal payments on the notes payable are as follows (in thousands):
March 31, 2018
December 31, 2017
Term loan agreement, net of deferred issuance costs of $2.5 million and $3.0 million, respectively
$
39,782
$
39,228
Equipment lease credit facility, net of deferred issuance cost of $29 thousand and $45 thousand, respectively
2,130
2,476
Total notes payable
41,912
41,704
Less: current portion of notes payable
(41,303
)
(40,696
)
Notes payable, net of current portion
$
609
$
1,008</t>
  </si>
  <si>
    <t>Stock-Based Compensation (Tables)</t>
  </si>
  <si>
    <t>Summary of Stock Option Activity</t>
  </si>
  <si>
    <t>The following is a summary of stock option activity under the Plans (in thousands, except share and per share amounts):
Number of Shares
Weighted-Average Exercise Price Per Share
Weighted-Average Remaining Contractual Term (In years)
Aggregate Intrinsic Value
Outstanding at December 31,2017
3,785,083
$
7.31
6.88
$
1,989
Granted
1,303,750
5.47
Exercised
(21,014
)
3.21
51
Forfeited
(503,693
)
6.56
Cancelled
(22,044
)
14.07
Outstanding at March 31, 2018
4,542,082
6.85
7.10
6,824
Exercisable at March 31, 2018
2,431,162
7.30
5.12
4,816
Vested or expected to vest at March 31, 2018
4,046,752
6.98
6.79
6,315</t>
  </si>
  <si>
    <t>Schedule of Estimated Assumptions Used to Calculate Weighted-Average Grant Date Fair Value of Options Granted</t>
  </si>
  <si>
    <t>The weighted-average grant date fair values of stock options granted in the three month periods ended March 31, 2018 and 2017 were $3.41 per share and $3.34 per share, respectively, and were calculated using the following estimated assumptions:
Three Months Ended
March 31,
2018
2017
Weighted-average risk-free interest rate
2.63
%
2.02
%
Expected dividend yield
—
%
—
%
Expected volatility
68
%
63
%
Expected terms
6.0 years
6.0 years</t>
  </si>
  <si>
    <t>Schedule of Nonvested Restricted Stock Units Activity</t>
  </si>
  <si>
    <t>The following is a summary of restricted stock unit activity under the 2014 Plan (in thousands, except share and per share amounts):
Number of Shares
Weighted-Average Grant Date Fair Value
Nonvested at December 31, 2017
606,497
5.23
Granted
1,217,189
5.06
Vested
(64,772
)
5.82
Forfeited
(44,451
)
5.72
Cancelled
—
—
Nonvested at March 31, 2018
1,714,463
5.08</t>
  </si>
  <si>
    <t>Summary of Stock-Based Compensation Expense for Stock Options Granted that was Recorded in the Company's Results of Operations</t>
  </si>
  <si>
    <t>The following table summarizes the stock-based compensation expense resulting from awards granted under stock incentive plans, including the 2014 ESPP, that was recorded in the Company’s results of operations for the periods presented (in thousands):
Three Months Ended March 31,
2018
2017
Cost of product revenue
$
22
$
30
Research and development
369
302
Selling, general and administrative
966
796
Total stock-based compensation expense
$
1,357
$
1,128</t>
  </si>
  <si>
    <t>Net Loss Per Share (Tables)</t>
  </si>
  <si>
    <t>Schedule of Antidilutive Securities Excluded from Computation of Earnings Per Share</t>
  </si>
  <si>
    <t>The following shares were excluded from the calculation of diluted net loss per share applicable to common stockholders, prior to the application of the treasury stock method, because their effect would have been anti-dilutive for the periods presented:
Three Months Ended March 31,
2018
2017
Options to purchase common shares
4,542,082
4,152,265
Restricted stock units
1,714,463
520,120
Warrants to purchase common stock
528,958
528,958
Total
6,785,503
5,201,343</t>
  </si>
  <si>
    <t>Nature of Business - Additional Information (Detail) - USD ($) $ in Thousands</t>
  </si>
  <si>
    <t>Summary of Significant Accounting Policies - Additional Information (Detail)</t>
  </si>
  <si>
    <t>Mar. 31, 2018USD ($)Segment</t>
  </si>
  <si>
    <t>Product Information [Line Items]</t>
  </si>
  <si>
    <t>Number of operating segments | Segment</t>
  </si>
  <si>
    <t>Aggregate amount of transaction price allocated to remaining performance obligations for contracts with original duration greater than one year</t>
  </si>
  <si>
    <t>Remaining performance obligation, percentage of revenue expected to be recognized over next nine months</t>
  </si>
  <si>
    <t>98.00%</t>
  </si>
  <si>
    <t>Remaining performance obligation, expected timing of satisfaction</t>
  </si>
  <si>
    <t>The Company expects to recognize revenue on approximately 98% of the remaining performance obligations over the next nine months with the remainder recognized thereafter.</t>
  </si>
  <si>
    <t>Revenue recognized relating to contract liabilities</t>
  </si>
  <si>
    <t>Costs to obtain or fulfill contract capitalized</t>
  </si>
  <si>
    <t>Minimum [Member]</t>
  </si>
  <si>
    <t>Aggregate amount of transaction price allocated to remaining performance obligations, original duration</t>
  </si>
  <si>
    <t>1 year</t>
  </si>
  <si>
    <t>Maximum [Member]</t>
  </si>
  <si>
    <t>Original expected period of contracts for which value of unsatisfied performance obligations not to be disclosed</t>
  </si>
  <si>
    <t>T2 Dx [Member]</t>
  </si>
  <si>
    <t>Maintenance Services period (in years)</t>
  </si>
  <si>
    <t>Additional period for Maintenance Service option (in years)</t>
  </si>
  <si>
    <t>Summary of Significant Accounting Policies - Disaggregation of Revenue by Major Resource (Detail) $ in Thousands</t>
  </si>
  <si>
    <t>Mar. 31, 2018USD ($)</t>
  </si>
  <si>
    <t>Disaggregation Of Revenue [Line Items]</t>
  </si>
  <si>
    <t>Revenue</t>
  </si>
  <si>
    <t>Product Instruments [Member]</t>
  </si>
  <si>
    <t>Total Product Revenue [Member]</t>
  </si>
  <si>
    <t>Product Consumables [Member]</t>
  </si>
  <si>
    <t>Research [Member]</t>
  </si>
  <si>
    <t>Instrument Rentals [Member]</t>
  </si>
  <si>
    <t>Fair Value Measurements - Schedule of Financial Assets and Liabilities at Fair value on a Recurring Basis (Detail) - Estimate of Fair Value Measurement [Member] - Recurring [Member] - USD ($) $ in Thousands</t>
  </si>
  <si>
    <t>Assets:</t>
  </si>
  <si>
    <t>Liabilities:</t>
  </si>
  <si>
    <t>Total Liabilities</t>
  </si>
  <si>
    <t>Cash [Member]</t>
  </si>
  <si>
    <t>Cash</t>
  </si>
  <si>
    <t>Money Market Funds [Member]</t>
  </si>
  <si>
    <t>Level 1 [Member]</t>
  </si>
  <si>
    <t>Level 1 [Member] | Cash [Member]</t>
  </si>
  <si>
    <t>Level 1 [Member] | Money Market Funds [Member]</t>
  </si>
  <si>
    <t>Level 3 [Member]</t>
  </si>
  <si>
    <t>Fair Value Measurements - Additional Information (Detail) - CRG [Member] - Term Loan Agreement [Member] - USD ($) $ in Millions</t>
  </si>
  <si>
    <t>1 Months Ended</t>
  </si>
  <si>
    <t>12 Months Ended</t>
  </si>
  <si>
    <t>Dec. 31, 2016</t>
  </si>
  <si>
    <t>Fair Value, Assets and Liabilities Measured on Recurring and Nonrecurring Basis [Line Items]</t>
  </si>
  <si>
    <t>Additional interest rate, event of default (as a percent)</t>
  </si>
  <si>
    <t>4.00%</t>
  </si>
  <si>
    <t>Line of credit, additional borrowing capacity</t>
  </si>
  <si>
    <t>Debt instrument covenant compliance revenue targeted for fiscal year</t>
  </si>
  <si>
    <t>FDA approval by April 30, 2018 [Member]</t>
  </si>
  <si>
    <t>Estimated fair value of discount rate</t>
  </si>
  <si>
    <t>40.00%</t>
  </si>
  <si>
    <t>FDA approval After April 30, 2018 [Member]</t>
  </si>
  <si>
    <t>20.00%</t>
  </si>
  <si>
    <t>No FDA approval [Member]</t>
  </si>
  <si>
    <t>FDA approval by June 30, 2018 [Member]</t>
  </si>
  <si>
    <t>55.00%</t>
  </si>
  <si>
    <t>FDA approval After June 30, 2018 [Member]</t>
  </si>
  <si>
    <t>5.00%</t>
  </si>
  <si>
    <t>Fair Value Measurements - Roll-Forward of Fair Value of Derivative Liability (Detail) - Probability-Weighted Discounted Cash Flow Model [Member] $ in Thousands</t>
  </si>
  <si>
    <t>Balance at December 31, 2017</t>
  </si>
  <si>
    <t>Change in fair value of derivative liability, recorded as interest expense</t>
  </si>
  <si>
    <t>Balance at March 31, 2018</t>
  </si>
  <si>
    <t>Restricted Cash - Additional Information (Detail) - USD ($)</t>
  </si>
  <si>
    <t>Restricted Cash And Cash Equivalents Items [Line Items]</t>
  </si>
  <si>
    <t>Unrestricted cash</t>
  </si>
  <si>
    <t>Certificates of deposit [Member]</t>
  </si>
  <si>
    <t>Security deposit</t>
  </si>
  <si>
    <t>Supplemental Balance Sheet Information - Schedule of Inventory (Detail) - USD ($) $ in Thousands</t>
  </si>
  <si>
    <t>Balance Sheet Related Disclosures [Abstract]</t>
  </si>
  <si>
    <t>Raw materials</t>
  </si>
  <si>
    <t>Work-in-process</t>
  </si>
  <si>
    <t>Finished goods</t>
  </si>
  <si>
    <t>Total inventories, net</t>
  </si>
  <si>
    <t>Supplemental Balance Sheet Information - Schedule of Property and Equipment (Detail) - USD ($) $ in Thousands</t>
  </si>
  <si>
    <t>Property, Plant and Equipment [Line Items]</t>
  </si>
  <si>
    <t>Property and equipment, gross</t>
  </si>
  <si>
    <t>Less accumulated depreciation and amortization</t>
  </si>
  <si>
    <t>Office and Computer Equipment [Member]</t>
  </si>
  <si>
    <t>Software [Member]</t>
  </si>
  <si>
    <t>Laboratory Equipment [Member]</t>
  </si>
  <si>
    <t>Furniture [Member]</t>
  </si>
  <si>
    <t>Manufacturing Equipment [Member]</t>
  </si>
  <si>
    <t>Manufacturing Tooling and Molds [Member]</t>
  </si>
  <si>
    <t>T2-Owned Instruments and Components [Member]</t>
  </si>
  <si>
    <t>Leasehold Improvements [Member]</t>
  </si>
  <si>
    <t>Construction in Progress [Member]</t>
  </si>
  <si>
    <t>Supplemental Balance Sheet Information - Additional Information (Detail) - USD ($)</t>
  </si>
  <si>
    <t>Supplemental Balance Sheet Information [Line Items]</t>
  </si>
  <si>
    <t>Impairment charges</t>
  </si>
  <si>
    <t>Raw materials and work-in-process inventory</t>
  </si>
  <si>
    <t>Transfer from other liabilities to accrued expenses and other current liabilities related to fee from debt</t>
  </si>
  <si>
    <t>T2 Owned Instruments in Service [Member]</t>
  </si>
  <si>
    <t>Estimated useful lives (in years)</t>
  </si>
  <si>
    <t>5 years</t>
  </si>
  <si>
    <t>Depreciation expense recorded as a component of cost of product revenue</t>
  </si>
  <si>
    <t>Supplemental Balance Sheet Information - Components of Accrued Expenses (Detail) - USD ($) $ in Thousands</t>
  </si>
  <si>
    <t>Accrued Liabilities Current [Abstract]</t>
  </si>
  <si>
    <t>Accrued payroll and compensation</t>
  </si>
  <si>
    <t>Accrued research and development expenses</t>
  </si>
  <si>
    <t>Accrued professional services</t>
  </si>
  <si>
    <t>Other accrued expenses</t>
  </si>
  <si>
    <t>Total accrued expenses</t>
  </si>
  <si>
    <t>Notes Payable - Schedule of Debt (Detail) - USD ($) $ in Thousands</t>
  </si>
  <si>
    <t>Debt Instrument</t>
  </si>
  <si>
    <t>Total notes payable</t>
  </si>
  <si>
    <t>Less: current portion of notes payable</t>
  </si>
  <si>
    <t>Medium-term Notes [Member] | Term Loan Agreement [Member]</t>
  </si>
  <si>
    <t>Line of Credit [Member] | Equipment Lease Credit Facility [Member]</t>
  </si>
  <si>
    <t>Notes Payable - Schedule of Debt (Parenthetical) (Detail) - USD ($) $ in Thousands</t>
  </si>
  <si>
    <t>Term Loan Agreement [Member] | Medium-term Notes [Member]</t>
  </si>
  <si>
    <t>Deferred issuance costs</t>
  </si>
  <si>
    <t>Equipment Lease Credit Facility [Member] | Line of Credit [Member]</t>
  </si>
  <si>
    <t>Notes Payable - Term Loan Agreement - Additional Information (Detail) $ / shares in Units, $ in Thousands</t>
  </si>
  <si>
    <t>Dec. 31, 2016USD ($)Warrant$ / sharesshares</t>
  </si>
  <si>
    <t>Mar. 31, 2017USD ($)</t>
  </si>
  <si>
    <t>Dec. 31, 2017USD ($)</t>
  </si>
  <si>
    <t>Common Stock [Member]</t>
  </si>
  <si>
    <t>Number of warrants | Warrant</t>
  </si>
  <si>
    <t>Number of shares issuable for warrants outstanding (in shares) | shares</t>
  </si>
  <si>
    <t>Exercise price of warrants | $ / shares</t>
  </si>
  <si>
    <t>Fair market value of warrants</t>
  </si>
  <si>
    <t>Loan and Security Agreement [Member]</t>
  </si>
  <si>
    <t>Promissory Note [Member]</t>
  </si>
  <si>
    <t>CRG [Member] | Term Loan Agreement [Member]</t>
  </si>
  <si>
    <t>Debt instrument, required payment in December 31, 2020</t>
  </si>
  <si>
    <t>Debt instrument, required payment in December 31, 2021</t>
  </si>
  <si>
    <t>Debt instrument, required payment in December 31, 2022</t>
  </si>
  <si>
    <t>Proceeds from issuance of long-term debt</t>
  </si>
  <si>
    <t>Debt term (in years)</t>
  </si>
  <si>
    <t>6 years</t>
  </si>
  <si>
    <t>Debt instrument, term of interest-only payments (in years)</t>
  </si>
  <si>
    <t>3 years</t>
  </si>
  <si>
    <t>Debt instrument, extended term interest only payments (in years)</t>
  </si>
  <si>
    <t>4 years</t>
  </si>
  <si>
    <t>Final fee as a percentage of the principal outstanding (as a percent)</t>
  </si>
  <si>
    <t>8.00%</t>
  </si>
  <si>
    <t>Debt instrument, prepayment fee term (in years)</t>
  </si>
  <si>
    <t>Proceeds from issuance of note payable, net</t>
  </si>
  <si>
    <t>Portion of proceeds used for debt repayment</t>
  </si>
  <si>
    <t>CRG [Member] | Term Loan Agreement [Member] | Prior to Approval Milestone [Member]</t>
  </si>
  <si>
    <t>Annual fixed rate (as a percent)</t>
  </si>
  <si>
    <t>12.50%</t>
  </si>
  <si>
    <t>Deferred interest rate (as a percent)</t>
  </si>
  <si>
    <t>CRG [Member] | Term Loan Agreement [Member] | Following Approval Milestone [Member]</t>
  </si>
  <si>
    <t>11.50%</t>
  </si>
  <si>
    <t>3.50%</t>
  </si>
  <si>
    <t>Notes Payable - Equipment Lease Credit Facility - Additional Information (Detail) - Capital Lease Obligations [Member]</t>
  </si>
  <si>
    <t>Jun. 30, 2016USD ($)Draw</t>
  </si>
  <si>
    <t>Apr. 30, 2016USD ($)</t>
  </si>
  <si>
    <t>Oct. 31, 2015USD ($)</t>
  </si>
  <si>
    <t>Initial borrowing capacity</t>
  </si>
  <si>
    <t>Maximum borrowings available (up to)</t>
  </si>
  <si>
    <t>Debt term (in months)</t>
  </si>
  <si>
    <t>36 months</t>
  </si>
  <si>
    <t>Repurchase price as percentage of original equipment value that the equipment under lease may be repurchased by lessee</t>
  </si>
  <si>
    <t>10.00%</t>
  </si>
  <si>
    <t>Minimum lease period to extend lease (in years)</t>
  </si>
  <si>
    <t>Amount of draw</t>
  </si>
  <si>
    <t>Amount of monthly payment</t>
  </si>
  <si>
    <t>Number of draws | Draw</t>
  </si>
  <si>
    <t>Stockholders' Equity - Additional Information (Detail) - USD ($) $ / shares in Units, $ in Millions</t>
  </si>
  <si>
    <t>Sep. 15, 2017</t>
  </si>
  <si>
    <t>Sep. 21, 2016</t>
  </si>
  <si>
    <t>Class Of Stock [Line Items]</t>
  </si>
  <si>
    <t>Private Placement [Member]</t>
  </si>
  <si>
    <t>Number of shares sold</t>
  </si>
  <si>
    <t>Sale price of stock (in dollars per share)</t>
  </si>
  <si>
    <t>Proceeds from private investment in public equity</t>
  </si>
  <si>
    <t>Percentage of common shares outstanding (as a percentage)</t>
  </si>
  <si>
    <t>19.90%</t>
  </si>
  <si>
    <t>CMPO [Member]</t>
  </si>
  <si>
    <t>Proceeds from private investment in public equity after underwriters discount and expenses</t>
  </si>
  <si>
    <t>Stock-Based Compensation - Additional Information (Detail) - USD ($)</t>
  </si>
  <si>
    <t>Share-Based Compensation</t>
  </si>
  <si>
    <t>Fair value of vested stock options</t>
  </si>
  <si>
    <t>Unrecognized compensation cost related to unvested stock options</t>
  </si>
  <si>
    <t>Weighted-average period</t>
  </si>
  <si>
    <t>3 years 25 days</t>
  </si>
  <si>
    <t>T2Dx Instruments and Components [Member]</t>
  </si>
  <si>
    <t>Performance-based awards [Member]</t>
  </si>
  <si>
    <t>Outstanding, end of the period</t>
  </si>
  <si>
    <t>Forfeited performance stock based options</t>
  </si>
  <si>
    <t>Restricted Stock Units [Member]</t>
  </si>
  <si>
    <t>1 year 7 days</t>
  </si>
  <si>
    <t>Restricted stock units granted</t>
  </si>
  <si>
    <t>Restricted stock units, vested</t>
  </si>
  <si>
    <t>Shares for withheld to cover employee tax</t>
  </si>
  <si>
    <t>2014 Stock Option Plan [Member] | Stock Options [Member]</t>
  </si>
  <si>
    <t>Shares available for future issuance under stock incentive plan</t>
  </si>
  <si>
    <t>Percentage of common shares outstanding</t>
  </si>
  <si>
    <t>Shares available for grant</t>
  </si>
  <si>
    <t>Inducement Plan [Member]</t>
  </si>
  <si>
    <t>Shares available for authorization</t>
  </si>
  <si>
    <t>2006 and 2014 Stock Option Plans [Member] | Stock Options [Member]</t>
  </si>
  <si>
    <t>Aggregate fair value of options granted</t>
  </si>
  <si>
    <t>Weighted average fair value of options granted</t>
  </si>
  <si>
    <t>2006 and 2014 Stock Option Plans [Member] | Restricted Stock Units [Member]</t>
  </si>
  <si>
    <t>2006 and 2014 Stock Option Plans [Member] | Restricted Stock Units with Market Condition [Member]</t>
  </si>
  <si>
    <t>Compensation Cost</t>
  </si>
  <si>
    <t>Maximum [Member] | 2006 Stock Option Plan [Member] | Stock Options [Member]</t>
  </si>
  <si>
    <t>Expiration period</t>
  </si>
  <si>
    <t>10 years</t>
  </si>
  <si>
    <t>Vesting period</t>
  </si>
  <si>
    <t>Maximum [Member] | 2014 Stock Option Plan [Member] | Stock Options [Member]</t>
  </si>
  <si>
    <t>Stock-Based Compensation - Summary of Stock Option Activity (Detail) - 2006 and 2014 Stock Option Plans [Member] - Stock Options [Member] - USD ($) $ / shares in Units, $ in Thousands</t>
  </si>
  <si>
    <t>Number of Shares Outstanding, beginning of the period</t>
  </si>
  <si>
    <t>Number of Shares, Granted</t>
  </si>
  <si>
    <t>Number of Shares, Exercised</t>
  </si>
  <si>
    <t>Number of Shares, Forfeited</t>
  </si>
  <si>
    <t>Number of Shares, Cancelled</t>
  </si>
  <si>
    <t>Number of Shares Outstanding, end of the period</t>
  </si>
  <si>
    <t>Number of Shares, Exercisable</t>
  </si>
  <si>
    <t>Number of Shares, Vested or expected to vest</t>
  </si>
  <si>
    <t>Weighted-Average Exercise Price Per Share Outstanding, beginning of the period</t>
  </si>
  <si>
    <t>Weighted-Average Exercise Price Per Share, Granted</t>
  </si>
  <si>
    <t>Weighted-Average Exercise Price Per Share, Exercised</t>
  </si>
  <si>
    <t>Weighted-Average Exercise Price Per Share, Forfeited</t>
  </si>
  <si>
    <t>Weighted-Average Exercise Price Per Share, Cancelled</t>
  </si>
  <si>
    <t>Weighted-Average Exercise Price Per Share Outstanding, end of the period</t>
  </si>
  <si>
    <t>Weighted-Average Exercise Price Per Share, Exercisable</t>
  </si>
  <si>
    <t>Weighted-Average Exercise Price Per Share, Vested or expected to vest</t>
  </si>
  <si>
    <t>Weighted-Average Remaining Contractual Term, Outstanding</t>
  </si>
  <si>
    <t>7 years 1 month 6 days</t>
  </si>
  <si>
    <t>6 years 10 months 17 days</t>
  </si>
  <si>
    <t>Weighted-Average Remaining Contractual Term, Exercisable</t>
  </si>
  <si>
    <t>5 years 1 month 13 days</t>
  </si>
  <si>
    <t>Weighted-Average Remaining Contractual Term, Vested or expected to vest</t>
  </si>
  <si>
    <t>6 years 9 months 14 days</t>
  </si>
  <si>
    <t>Aggregate Intrinsic Value, Outstanding, beginning of the period</t>
  </si>
  <si>
    <t>Aggregate Intrinsic Value, Exercised</t>
  </si>
  <si>
    <t>Aggregate Intrinsic Value Outstanding, end of the period</t>
  </si>
  <si>
    <t>Aggregate Intrinsic Value, Exercisable</t>
  </si>
  <si>
    <t>Aggregate Intrinsic Value, Vested or expected to vest</t>
  </si>
  <si>
    <t>Stock-Based Compensation - Schedule of Estimated Assumptions Used to Calculate Weighted-Average Grant Date Fair Value of Options Granted (Detail) - Stock Options [Member] - 2006 and 2014 Stock Option Plans [Member]</t>
  </si>
  <si>
    <t>Weighted-average risk-free interest rate</t>
  </si>
  <si>
    <t>2.63%</t>
  </si>
  <si>
    <t>2.02%</t>
  </si>
  <si>
    <t>Expected dividend yield</t>
  </si>
  <si>
    <t>0.00%</t>
  </si>
  <si>
    <t>Expected volatility</t>
  </si>
  <si>
    <t>68.00%</t>
  </si>
  <si>
    <t>63.00%</t>
  </si>
  <si>
    <t>Expected terms</t>
  </si>
  <si>
    <t>Stock-Based Compensation - Schedule of Nonvested Restricted Stock Units Activity (Detail) - Restricted Stock Units [Member]</t>
  </si>
  <si>
    <t>Mar. 31, 2018$ / sharesshares</t>
  </si>
  <si>
    <t>Number of Shares, Nonvested restricted shares at the beginning of the period | shares</t>
  </si>
  <si>
    <t>Number of Shares, Restricted shares granted | shares</t>
  </si>
  <si>
    <t>Number of Shares, Restricted shares vested | shares</t>
  </si>
  <si>
    <t>Number of Shares, Restricted shares forfeited | shares</t>
  </si>
  <si>
    <t>Number of Shares, Cancelled | shares</t>
  </si>
  <si>
    <t>Number of Shares, Nonvested restricted shares at the end of the period | shares</t>
  </si>
  <si>
    <t>Weighted-Average Grant Date Fair Value, Nonvested restricted shares at the beginning of the period | $ / shares</t>
  </si>
  <si>
    <t>Weighted-Average Grant Date Fair Value, Granted | $ / shares</t>
  </si>
  <si>
    <t>Weighted-Average Grant Date Fair Value, Vested | $ / shares</t>
  </si>
  <si>
    <t>Weighted-Average Grant Date Fair Value, Forfeited | $ / shares</t>
  </si>
  <si>
    <t>Weighted-Average Grant Date Fair Value, Cancelled | $ / shares</t>
  </si>
  <si>
    <t>Weighted-Average Grant Date Fair Value, Nonvested restricted shares at the end of the period | $ / shares</t>
  </si>
  <si>
    <t>Stock-Based Compensation - Summary of Stock-Based Compensation Expense for Stock Options Granted that was Recorded in the Company's Results of Operations (Detail) - USD ($) $ in Thousands</t>
  </si>
  <si>
    <t>Cost of Product Revenue [Member]</t>
  </si>
  <si>
    <t>Research and Development [Member]</t>
  </si>
  <si>
    <t>Selling, General and Administrative [Member]</t>
  </si>
  <si>
    <t>Warrants - Additional Information (Detail) - Common Stock [Member] $ / shares in Units, $ in Millions</t>
  </si>
  <si>
    <t>Class of Warrant or Right [Line Items]</t>
  </si>
  <si>
    <t>Number of shares issuable for warrants outstanding | shares</t>
  </si>
  <si>
    <t>Fair market value of warrants | $</t>
  </si>
  <si>
    <t>Net Loss Per Share - Schedule of Antidilutive Securities Excluded from Computation of Earnings Per Share (Detail) - shares</t>
  </si>
  <si>
    <t>Antidilutive Securities Excluded From Computation Of Earnings Per Share [Line Items]</t>
  </si>
  <si>
    <t>Anti-dilutive securities excluded from the computation of diluted net loss per share</t>
  </si>
  <si>
    <t>Options to Purchase Common Shares [Member]</t>
  </si>
  <si>
    <t>Warrants to Purchase Common Stock [Member]</t>
  </si>
  <si>
    <t>Co-Development Agreements - Additional Information (Detail)</t>
  </si>
  <si>
    <t>Nov. 01, 2016USD ($)specie</t>
  </si>
  <si>
    <t>Sep. 21, 2016USD ($)</t>
  </si>
  <si>
    <t>Feb. 03, 2015USD ($)Item</t>
  </si>
  <si>
    <t>Mar. 31, 2018USD ($)Itemspecie</t>
  </si>
  <si>
    <t>Mar. 31, 2018USD ($)Item</t>
  </si>
  <si>
    <t>Collaborative Arrangements and Non-collaborative Arrangement Transactions [Line Items]</t>
  </si>
  <si>
    <t>Revenues</t>
  </si>
  <si>
    <t>Co Development Partnership Agreement [Member] | Canon U.S. Life Sciences Inc [Member]</t>
  </si>
  <si>
    <t>Upfront payment</t>
  </si>
  <si>
    <t>Additional consideration receivable upon achievement of certain development and regulatory milestones</t>
  </si>
  <si>
    <t>Aggregate consideration receivable</t>
  </si>
  <si>
    <t>Proceeds received for achievement of milestone</t>
  </si>
  <si>
    <t>Additional consideration receivable upon achievement of additional development and regulatory milestones</t>
  </si>
  <si>
    <t>Number of milestone payments | Item</t>
  </si>
  <si>
    <t>Additional consideration receivable upon achievement of development and regulatory milestones, payment one</t>
  </si>
  <si>
    <t>Additional consideration receivable upon achievement of development and regulatory milestones, payment two</t>
  </si>
  <si>
    <t>Number of units | Item</t>
  </si>
  <si>
    <t>Co Development Partnership Agreement [Member] | Allergan Sales [Member]</t>
  </si>
  <si>
    <t>Number of additional bacteria species added to existing product candidate | specie</t>
  </si>
  <si>
    <t>Co Development Partnership Agreement [Member] | CARB-X [Member]</t>
  </si>
  <si>
    <t>Co Development Partnership Agreement [Member] | CARB-X [Member] | Maximum [Member]</t>
  </si>
  <si>
    <t>Collaborative arrangement reimbursement amount</t>
  </si>
  <si>
    <t>Milestone payment</t>
  </si>
  <si>
    <t>Proceeds from sale of shares in related party</t>
  </si>
  <si>
    <t>Percentage of outstanding shares at date of sa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2674</v>
      </c>
    </row>
    <row r="12" spans="1:3">
      <c r="A12" s="4" t="s">
        <v>19</v>
      </c>
      <c r="B12" s="4" t="s">
        <v>20</v>
      </c>
    </row>
    <row r="13" spans="1:3">
      <c r="A13" s="4" t="s">
        <v>21</v>
      </c>
      <c r="B13" s="4" t="s">
        <v>22</v>
      </c>
    </row>
    <row r="14" spans="1:3">
      <c r="A14" s="4" t="s">
        <v>23</v>
      </c>
      <c r="C14" s="5" t="n">
        <v>36019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1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5</v>
      </c>
    </row>
    <row r="4" spans="1:2">
      <c r="A4" s="4" t="s">
        <v>143</v>
      </c>
      <c r="B4" s="4" t="s">
        <v>144</v>
      </c>
    </row>
    <row r="5" spans="1:2">
      <c r="A5" s="4" t="s">
        <v>145</v>
      </c>
      <c r="B5" s="4" t="s">
        <v>146</v>
      </c>
    </row>
    <row r="6" spans="1:2">
      <c r="A6" s="4" t="s">
        <v>147</v>
      </c>
      <c r="B6" s="4" t="s">
        <v>148</v>
      </c>
    </row>
    <row r="7" spans="1:2">
      <c r="A7" s="4" t="s">
        <v>137</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15</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33</v>
      </c>
      <c r="C3" s="7" t="n">
        <v>41799</v>
      </c>
    </row>
    <row r="4" spans="1:3">
      <c r="A4" s="4" t="s">
        <v>28</v>
      </c>
      <c r="B4" s="5" t="n">
        <v>582</v>
      </c>
      <c r="C4" s="5" t="n">
        <v>467</v>
      </c>
    </row>
    <row r="5" spans="1:3">
      <c r="A5" s="4" t="s">
        <v>29</v>
      </c>
      <c r="B5" s="5" t="n">
        <v>626</v>
      </c>
      <c r="C5" s="5" t="n">
        <v>708</v>
      </c>
    </row>
    <row r="6" spans="1:3">
      <c r="A6" s="4" t="s">
        <v>30</v>
      </c>
      <c r="B6" s="5" t="n">
        <v>2082</v>
      </c>
      <c r="C6" s="5" t="n">
        <v>1344</v>
      </c>
    </row>
    <row r="7" spans="1:3">
      <c r="A7" s="4" t="s">
        <v>31</v>
      </c>
      <c r="B7" s="5" t="n">
        <v>33023</v>
      </c>
      <c r="C7" s="5" t="n">
        <v>44318</v>
      </c>
    </row>
    <row r="8" spans="1:3">
      <c r="A8" s="4" t="s">
        <v>32</v>
      </c>
      <c r="B8" s="5" t="n">
        <v>8710</v>
      </c>
      <c r="C8" s="5" t="n">
        <v>10015</v>
      </c>
    </row>
    <row r="9" spans="1:3">
      <c r="A9" s="4" t="s">
        <v>33</v>
      </c>
      <c r="B9" s="5" t="n">
        <v>180</v>
      </c>
      <c r="C9" s="5" t="n">
        <v>260</v>
      </c>
    </row>
    <row r="10" spans="1:3">
      <c r="A10" s="4" t="s">
        <v>34</v>
      </c>
      <c r="B10" s="5" t="n">
        <v>206</v>
      </c>
      <c r="C10" s="5" t="n">
        <v>268</v>
      </c>
    </row>
    <row r="11" spans="1:3">
      <c r="A11" s="4" t="s">
        <v>35</v>
      </c>
      <c r="B11" s="5" t="n">
        <v>42119</v>
      </c>
      <c r="C11" s="5" t="n">
        <v>54861</v>
      </c>
    </row>
    <row r="12" spans="1:3">
      <c r="A12" s="3" t="s">
        <v>36</v>
      </c>
    </row>
    <row r="13" spans="1:3">
      <c r="A13" s="4" t="s">
        <v>37</v>
      </c>
      <c r="B13" s="5" t="n">
        <v>779</v>
      </c>
      <c r="C13" s="5" t="n">
        <v>648</v>
      </c>
    </row>
    <row r="14" spans="1:3">
      <c r="A14" s="4" t="s">
        <v>38</v>
      </c>
      <c r="B14" s="5" t="n">
        <v>5606</v>
      </c>
      <c r="C14" s="5" t="n">
        <v>6218</v>
      </c>
    </row>
    <row r="15" spans="1:3">
      <c r="A15" s="4" t="s">
        <v>39</v>
      </c>
      <c r="B15" s="5" t="n">
        <v>2096</v>
      </c>
      <c r="C15" s="5" t="n">
        <v>2238</v>
      </c>
    </row>
    <row r="16" spans="1:3">
      <c r="A16" s="4" t="s">
        <v>40</v>
      </c>
      <c r="B16" s="5" t="n">
        <v>41303</v>
      </c>
      <c r="C16" s="5" t="n">
        <v>40696</v>
      </c>
    </row>
    <row r="17" spans="1:3">
      <c r="A17" s="4" t="s">
        <v>41</v>
      </c>
      <c r="B17" s="5" t="n">
        <v>887</v>
      </c>
      <c r="C17" s="5" t="n">
        <v>1736</v>
      </c>
    </row>
    <row r="18" spans="1:3">
      <c r="A18" s="4" t="s">
        <v>42</v>
      </c>
      <c r="B18" s="5" t="n">
        <v>251</v>
      </c>
      <c r="C18" s="5" t="n">
        <v>246</v>
      </c>
    </row>
    <row r="19" spans="1:3">
      <c r="A19" s="4" t="s">
        <v>43</v>
      </c>
      <c r="B19" s="5" t="n">
        <v>50922</v>
      </c>
      <c r="C19" s="5" t="n">
        <v>51782</v>
      </c>
    </row>
    <row r="20" spans="1:3">
      <c r="A20" s="4" t="s">
        <v>44</v>
      </c>
      <c r="B20" s="5" t="n">
        <v>609</v>
      </c>
      <c r="C20" s="5" t="n">
        <v>1008</v>
      </c>
    </row>
    <row r="21" spans="1:3">
      <c r="A21" s="4" t="s">
        <v>45</v>
      </c>
      <c r="B21" s="5" t="n">
        <v>675</v>
      </c>
      <c r="C21" s="5" t="n">
        <v>731</v>
      </c>
    </row>
    <row r="22" spans="1:3">
      <c r="A22" s="4" t="s">
        <v>46</v>
      </c>
      <c r="B22" s="4" t="s">
        <v>47</v>
      </c>
      <c r="C22" s="4" t="s">
        <v>47</v>
      </c>
    </row>
    <row r="23" spans="1:3">
      <c r="A23" s="3" t="s">
        <v>48</v>
      </c>
    </row>
    <row r="24" spans="1:3">
      <c r="A24" s="4" t="s">
        <v>49</v>
      </c>
      <c r="B24" s="4" t="s">
        <v>47</v>
      </c>
      <c r="C24" s="4" t="s">
        <v>47</v>
      </c>
    </row>
    <row r="25" spans="1:3">
      <c r="A25" s="4" t="s">
        <v>50</v>
      </c>
      <c r="B25" s="5" t="n">
        <v>36</v>
      </c>
      <c r="C25" s="5" t="n">
        <v>36</v>
      </c>
    </row>
    <row r="26" spans="1:3">
      <c r="A26" s="4" t="s">
        <v>51</v>
      </c>
      <c r="B26" s="5" t="n">
        <v>268807</v>
      </c>
      <c r="C26" s="5" t="n">
        <v>267421</v>
      </c>
    </row>
    <row r="27" spans="1:3">
      <c r="A27" s="4" t="s">
        <v>52</v>
      </c>
      <c r="B27" s="5" t="n">
        <v>-278930</v>
      </c>
      <c r="C27" s="5" t="n">
        <v>-266117</v>
      </c>
    </row>
    <row r="28" spans="1:3">
      <c r="A28" s="4" t="s">
        <v>53</v>
      </c>
      <c r="B28" s="5" t="n">
        <v>-10087</v>
      </c>
      <c r="C28" s="5" t="n">
        <v>1340</v>
      </c>
    </row>
    <row r="29" spans="1:3">
      <c r="A29" s="4" t="s">
        <v>54</v>
      </c>
      <c r="B29" s="7" t="n">
        <v>42119</v>
      </c>
      <c r="C29" s="7" t="n">
        <v>54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12</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26</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2</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2</v>
      </c>
      <c r="B1" s="2" t="s">
        <v>2</v>
      </c>
      <c r="C1" s="2" t="s">
        <v>25</v>
      </c>
    </row>
    <row r="2" spans="1:3">
      <c r="A2" s="3" t="s">
        <v>112</v>
      </c>
    </row>
    <row r="3" spans="1:3">
      <c r="A3" s="4" t="s">
        <v>27</v>
      </c>
      <c r="B3" s="7" t="n">
        <v>29733</v>
      </c>
      <c r="C3" s="7" t="n">
        <v>41799</v>
      </c>
    </row>
    <row r="4" spans="1:3">
      <c r="A4" s="4" t="s">
        <v>52</v>
      </c>
      <c r="B4" s="7" t="n">
        <v>-278930</v>
      </c>
      <c r="C4" s="7" t="n">
        <v>-2661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194</v>
      </c>
    </row>
    <row r="3" spans="1:2">
      <c r="A3" s="3" t="s">
        <v>195</v>
      </c>
    </row>
    <row r="4" spans="1:2">
      <c r="A4" s="4" t="s">
        <v>196</v>
      </c>
      <c r="B4" s="5" t="n">
        <v>1</v>
      </c>
    </row>
    <row r="5" spans="1:2">
      <c r="A5" s="4" t="s">
        <v>197</v>
      </c>
      <c r="B5" s="7" t="n">
        <v>2300000</v>
      </c>
    </row>
    <row r="6" spans="1:2">
      <c r="A6" s="4" t="s">
        <v>198</v>
      </c>
      <c r="B6" s="4" t="s">
        <v>199</v>
      </c>
    </row>
    <row r="7" spans="1:2">
      <c r="A7" s="4" t="s">
        <v>200</v>
      </c>
      <c r="B7" s="4" t="s">
        <v>201</v>
      </c>
    </row>
    <row r="8" spans="1:2">
      <c r="A8" s="4" t="s">
        <v>202</v>
      </c>
      <c r="B8" s="7" t="n">
        <v>1300000</v>
      </c>
    </row>
    <row r="9" spans="1:2">
      <c r="A9" s="4" t="s">
        <v>203</v>
      </c>
      <c r="B9" s="7" t="n">
        <v>0</v>
      </c>
    </row>
    <row r="10" spans="1:2">
      <c r="A10" s="4" t="s">
        <v>204</v>
      </c>
    </row>
    <row r="11" spans="1:2">
      <c r="A11" s="3" t="s">
        <v>195</v>
      </c>
    </row>
    <row r="12" spans="1:2">
      <c r="A12" s="4" t="s">
        <v>205</v>
      </c>
      <c r="B12" s="4" t="s">
        <v>206</v>
      </c>
    </row>
    <row r="13" spans="1:2">
      <c r="A13" s="4" t="s">
        <v>207</v>
      </c>
    </row>
    <row r="14" spans="1:2">
      <c r="A14" s="3" t="s">
        <v>195</v>
      </c>
    </row>
    <row r="15" spans="1:2">
      <c r="A15" s="4" t="s">
        <v>208</v>
      </c>
      <c r="B15" s="4" t="s">
        <v>206</v>
      </c>
    </row>
    <row r="16" spans="1:2">
      <c r="A16" s="4" t="s">
        <v>209</v>
      </c>
    </row>
    <row r="17" spans="1:2">
      <c r="A17" s="3" t="s">
        <v>195</v>
      </c>
    </row>
    <row r="18" spans="1:2">
      <c r="A18" s="4" t="s">
        <v>210</v>
      </c>
      <c r="B18" s="4" t="s">
        <v>206</v>
      </c>
    </row>
    <row r="19" spans="1:2">
      <c r="A19" s="4" t="s">
        <v>211</v>
      </c>
      <c r="B19"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3" t="s">
        <v>214</v>
      </c>
    </row>
    <row r="4" spans="1:2">
      <c r="A4" s="4" t="s">
        <v>215</v>
      </c>
      <c r="B4" s="7" t="n">
        <v>2311</v>
      </c>
    </row>
    <row r="5" spans="1:2">
      <c r="A5" s="4" t="s">
        <v>216</v>
      </c>
    </row>
    <row r="6" spans="1:2">
      <c r="A6" s="3" t="s">
        <v>214</v>
      </c>
    </row>
    <row r="7" spans="1:2">
      <c r="A7" s="4" t="s">
        <v>215</v>
      </c>
      <c r="B7" s="5" t="n">
        <v>221</v>
      </c>
    </row>
    <row r="8" spans="1:2">
      <c r="A8" s="4" t="s">
        <v>217</v>
      </c>
    </row>
    <row r="9" spans="1:2">
      <c r="A9" s="3" t="s">
        <v>214</v>
      </c>
    </row>
    <row r="10" spans="1:2">
      <c r="A10" s="4" t="s">
        <v>215</v>
      </c>
      <c r="B10" s="5" t="n">
        <v>1048</v>
      </c>
    </row>
    <row r="11" spans="1:2">
      <c r="A11" s="4" t="s">
        <v>218</v>
      </c>
    </row>
    <row r="12" spans="1:2">
      <c r="A12" s="3" t="s">
        <v>214</v>
      </c>
    </row>
    <row r="13" spans="1:2">
      <c r="A13" s="4" t="s">
        <v>215</v>
      </c>
      <c r="B13" s="5" t="n">
        <v>746</v>
      </c>
    </row>
    <row r="14" spans="1:2">
      <c r="A14" s="4" t="s">
        <v>219</v>
      </c>
    </row>
    <row r="15" spans="1:2">
      <c r="A15" s="3" t="s">
        <v>214</v>
      </c>
    </row>
    <row r="16" spans="1:2">
      <c r="A16" s="4" t="s">
        <v>215</v>
      </c>
      <c r="B16" s="5" t="n">
        <v>1263</v>
      </c>
    </row>
    <row r="17" spans="1:2">
      <c r="A17" s="4" t="s">
        <v>220</v>
      </c>
    </row>
    <row r="18" spans="1:2">
      <c r="A18" s="3" t="s">
        <v>214</v>
      </c>
    </row>
    <row r="19" spans="1:2">
      <c r="A19" s="4" t="s">
        <v>215</v>
      </c>
      <c r="B19" s="7" t="n">
        <v>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33</v>
      </c>
      <c r="B3" s="7" t="n">
        <v>180</v>
      </c>
      <c r="C3" s="7" t="n">
        <v>260</v>
      </c>
    </row>
    <row r="4" spans="1:3">
      <c r="A4" s="4" t="s">
        <v>35</v>
      </c>
      <c r="B4" s="5" t="n">
        <v>29913</v>
      </c>
      <c r="C4" s="5" t="n">
        <v>42059</v>
      </c>
    </row>
    <row r="5" spans="1:3">
      <c r="A5" s="3" t="s">
        <v>223</v>
      </c>
    </row>
    <row r="6" spans="1:3">
      <c r="A6" s="4" t="s">
        <v>39</v>
      </c>
      <c r="B6" s="5" t="n">
        <v>2096</v>
      </c>
      <c r="C6" s="5" t="n">
        <v>2238</v>
      </c>
    </row>
    <row r="7" spans="1:3">
      <c r="A7" s="4" t="s">
        <v>224</v>
      </c>
      <c r="B7" s="5" t="n">
        <v>2096</v>
      </c>
      <c r="C7" s="5" t="n">
        <v>2238</v>
      </c>
    </row>
    <row r="8" spans="1:3">
      <c r="A8" s="4" t="s">
        <v>225</v>
      </c>
    </row>
    <row r="9" spans="1:3">
      <c r="A9" s="3" t="s">
        <v>222</v>
      </c>
    </row>
    <row r="10" spans="1:3">
      <c r="A10" s="4" t="s">
        <v>226</v>
      </c>
      <c r="B10" s="5" t="n">
        <v>6319</v>
      </c>
      <c r="C10" s="5" t="n">
        <v>3463</v>
      </c>
    </row>
    <row r="11" spans="1:3">
      <c r="A11" s="4" t="s">
        <v>227</v>
      </c>
    </row>
    <row r="12" spans="1:3">
      <c r="A12" s="3" t="s">
        <v>222</v>
      </c>
    </row>
    <row r="13" spans="1:3">
      <c r="A13" s="4" t="s">
        <v>226</v>
      </c>
      <c r="B13" s="5" t="n">
        <v>23414</v>
      </c>
      <c r="C13" s="5" t="n">
        <v>38336</v>
      </c>
    </row>
    <row r="14" spans="1:3">
      <c r="A14" s="4" t="s">
        <v>228</v>
      </c>
    </row>
    <row r="15" spans="1:3">
      <c r="A15" s="3" t="s">
        <v>222</v>
      </c>
    </row>
    <row r="16" spans="1:3">
      <c r="A16" s="4" t="s">
        <v>33</v>
      </c>
      <c r="B16" s="5" t="n">
        <v>180</v>
      </c>
      <c r="C16" s="5" t="n">
        <v>260</v>
      </c>
    </row>
    <row r="17" spans="1:3">
      <c r="A17" s="4" t="s">
        <v>35</v>
      </c>
      <c r="B17" s="5" t="n">
        <v>29913</v>
      </c>
      <c r="C17" s="5" t="n">
        <v>42059</v>
      </c>
    </row>
    <row r="18" spans="1:3">
      <c r="A18" s="4" t="s">
        <v>229</v>
      </c>
    </row>
    <row r="19" spans="1:3">
      <c r="A19" s="3" t="s">
        <v>222</v>
      </c>
    </row>
    <row r="20" spans="1:3">
      <c r="A20" s="4" t="s">
        <v>226</v>
      </c>
      <c r="B20" s="5" t="n">
        <v>6319</v>
      </c>
      <c r="C20" s="5" t="n">
        <v>3463</v>
      </c>
    </row>
    <row r="21" spans="1:3">
      <c r="A21" s="4" t="s">
        <v>230</v>
      </c>
    </row>
    <row r="22" spans="1:3">
      <c r="A22" s="3" t="s">
        <v>222</v>
      </c>
    </row>
    <row r="23" spans="1:3">
      <c r="A23" s="4" t="s">
        <v>226</v>
      </c>
      <c r="B23" s="5" t="n">
        <v>23414</v>
      </c>
      <c r="C23" s="5" t="n">
        <v>38336</v>
      </c>
    </row>
    <row r="24" spans="1:3">
      <c r="A24" s="4" t="s">
        <v>231</v>
      </c>
    </row>
    <row r="25" spans="1:3">
      <c r="A25" s="3" t="s">
        <v>223</v>
      </c>
    </row>
    <row r="26" spans="1:3">
      <c r="A26" s="4" t="s">
        <v>39</v>
      </c>
      <c r="B26" s="5" t="n">
        <v>2096</v>
      </c>
      <c r="C26" s="5" t="n">
        <v>2238</v>
      </c>
    </row>
    <row r="27" spans="1:3">
      <c r="A27" s="4" t="s">
        <v>224</v>
      </c>
      <c r="B27" s="7" t="n">
        <v>2096</v>
      </c>
      <c r="C27" s="7" t="n">
        <v>22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32</v>
      </c>
      <c r="B1" s="2" t="s">
        <v>233</v>
      </c>
      <c r="D1" s="2" t="s">
        <v>1</v>
      </c>
      <c r="E1" s="2" t="s">
        <v>234</v>
      </c>
    </row>
    <row r="2" spans="1:5">
      <c r="B2" s="2" t="s">
        <v>2</v>
      </c>
      <c r="C2" s="2" t="s">
        <v>235</v>
      </c>
      <c r="D2" s="2" t="s">
        <v>2</v>
      </c>
      <c r="E2" s="2" t="s">
        <v>25</v>
      </c>
    </row>
    <row r="3" spans="1:5">
      <c r="A3" s="3" t="s">
        <v>236</v>
      </c>
    </row>
    <row r="4" spans="1:5">
      <c r="A4" s="4" t="s">
        <v>237</v>
      </c>
      <c r="B4" s="4" t="s">
        <v>238</v>
      </c>
      <c r="C4" s="4" t="s">
        <v>238</v>
      </c>
      <c r="D4" s="4" t="s">
        <v>238</v>
      </c>
    </row>
    <row r="5" spans="1:5">
      <c r="A5" s="4" t="s">
        <v>39</v>
      </c>
      <c r="B5" s="10" t="n">
        <v>2.1</v>
      </c>
      <c r="D5" s="10" t="n">
        <v>2.1</v>
      </c>
      <c r="E5" s="10" t="n">
        <v>2.2</v>
      </c>
    </row>
    <row r="6" spans="1:5">
      <c r="A6" s="4" t="s">
        <v>239</v>
      </c>
      <c r="B6" s="5" t="n">
        <v>10</v>
      </c>
      <c r="C6" s="7" t="n">
        <v>10</v>
      </c>
      <c r="D6" s="5" t="n">
        <v>10</v>
      </c>
    </row>
    <row r="7" spans="1:5">
      <c r="A7" s="4" t="s">
        <v>240</v>
      </c>
      <c r="B7" s="7" t="n">
        <v>7</v>
      </c>
      <c r="D7" s="7" t="n">
        <v>7</v>
      </c>
    </row>
    <row r="8" spans="1:5">
      <c r="A8" s="4" t="s">
        <v>241</v>
      </c>
    </row>
    <row r="9" spans="1:5">
      <c r="A9" s="3" t="s">
        <v>236</v>
      </c>
    </row>
    <row r="10" spans="1:5">
      <c r="A10" s="4" t="s">
        <v>242</v>
      </c>
      <c r="E10" s="4" t="s">
        <v>243</v>
      </c>
    </row>
    <row r="11" spans="1:5">
      <c r="A11" s="4" t="s">
        <v>244</v>
      </c>
    </row>
    <row r="12" spans="1:5">
      <c r="A12" s="3" t="s">
        <v>236</v>
      </c>
    </row>
    <row r="13" spans="1:5">
      <c r="A13" s="4" t="s">
        <v>242</v>
      </c>
      <c r="E13" s="4" t="s">
        <v>245</v>
      </c>
    </row>
    <row r="14" spans="1:5">
      <c r="A14" s="4" t="s">
        <v>246</v>
      </c>
    </row>
    <row r="15" spans="1:5">
      <c r="A15" s="3" t="s">
        <v>236</v>
      </c>
    </row>
    <row r="16" spans="1:5">
      <c r="A16" s="4" t="s">
        <v>242</v>
      </c>
      <c r="B16" s="4" t="s">
        <v>243</v>
      </c>
      <c r="E16" s="4" t="s">
        <v>243</v>
      </c>
    </row>
    <row r="17" spans="1:5">
      <c r="A17" s="4" t="s">
        <v>247</v>
      </c>
    </row>
    <row r="18" spans="1:5">
      <c r="A18" s="3" t="s">
        <v>236</v>
      </c>
    </row>
    <row r="19" spans="1:5">
      <c r="A19" s="4" t="s">
        <v>242</v>
      </c>
      <c r="B19" s="4" t="s">
        <v>248</v>
      </c>
    </row>
    <row r="20" spans="1:5">
      <c r="A20" s="4" t="s">
        <v>249</v>
      </c>
    </row>
    <row r="21" spans="1:5">
      <c r="A21" s="3" t="s">
        <v>236</v>
      </c>
    </row>
    <row r="22" spans="1:5">
      <c r="A22" s="4" t="s">
        <v>242</v>
      </c>
      <c r="B22" s="4" t="s">
        <v>2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13</v>
      </c>
    </row>
    <row r="3" spans="1:2">
      <c r="A3" s="3" t="s">
        <v>236</v>
      </c>
    </row>
    <row r="4" spans="1:2">
      <c r="A4" s="4" t="s">
        <v>252</v>
      </c>
      <c r="B4" s="7" t="n">
        <v>2238</v>
      </c>
    </row>
    <row r="5" spans="1:2">
      <c r="A5" s="4" t="s">
        <v>253</v>
      </c>
      <c r="B5" s="5" t="n">
        <v>-142</v>
      </c>
    </row>
    <row r="6" spans="1:2">
      <c r="A6" s="4" t="s">
        <v>254</v>
      </c>
      <c r="B6" s="7" t="n">
        <v>20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00000000</v>
      </c>
      <c r="C8" s="5" t="n">
        <v>200000000</v>
      </c>
    </row>
    <row r="9" spans="1:3">
      <c r="A9" s="4" t="s">
        <v>63</v>
      </c>
      <c r="B9" s="5" t="n">
        <v>36019883</v>
      </c>
      <c r="C9" s="5" t="n">
        <v>35948900</v>
      </c>
    </row>
    <row r="10" spans="1:3">
      <c r="A10" s="4" t="s">
        <v>64</v>
      </c>
      <c r="B10" s="5" t="n">
        <v>36019883</v>
      </c>
      <c r="C10" s="5" t="n">
        <v>35948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5</v>
      </c>
      <c r="B1" s="2" t="s">
        <v>2</v>
      </c>
      <c r="C1" s="2" t="s">
        <v>25</v>
      </c>
    </row>
    <row r="2" spans="1:3">
      <c r="A2" s="3" t="s">
        <v>256</v>
      </c>
    </row>
    <row r="3" spans="1:3">
      <c r="A3" s="4" t="s">
        <v>257</v>
      </c>
      <c r="B3" s="7" t="n">
        <v>29733000</v>
      </c>
      <c r="C3" s="7" t="n">
        <v>41799000</v>
      </c>
    </row>
    <row r="4" spans="1:3">
      <c r="A4" s="4" t="s">
        <v>258</v>
      </c>
    </row>
    <row r="5" spans="1:3">
      <c r="A5" s="3" t="s">
        <v>256</v>
      </c>
    </row>
    <row r="6" spans="1:3">
      <c r="A6" s="4" t="s">
        <v>259</v>
      </c>
      <c r="B6" s="5" t="n">
        <v>180000</v>
      </c>
      <c r="C6" s="7" t="n">
        <v>260000</v>
      </c>
    </row>
    <row r="7" spans="1:3">
      <c r="A7" s="4" t="s">
        <v>257</v>
      </c>
      <c r="B7" s="7" t="n">
        <v>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635</v>
      </c>
      <c r="C3" s="7" t="n">
        <v>539</v>
      </c>
    </row>
    <row r="4" spans="1:3">
      <c r="A4" s="4" t="s">
        <v>263</v>
      </c>
      <c r="B4" s="5" t="n">
        <v>1066</v>
      </c>
      <c r="C4" s="5" t="n">
        <v>562</v>
      </c>
    </row>
    <row r="5" spans="1:3">
      <c r="A5" s="4" t="s">
        <v>264</v>
      </c>
      <c r="B5" s="5" t="n">
        <v>381</v>
      </c>
      <c r="C5" s="5" t="n">
        <v>243</v>
      </c>
    </row>
    <row r="6" spans="1:3">
      <c r="A6" s="4" t="s">
        <v>265</v>
      </c>
      <c r="B6" s="7" t="n">
        <v>2082</v>
      </c>
      <c r="C6" s="7" t="n">
        <v>13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B3" s="7" t="n">
        <v>18462</v>
      </c>
      <c r="C3" s="7" t="n">
        <v>19139</v>
      </c>
    </row>
    <row r="4" spans="1:3">
      <c r="A4" s="4" t="s">
        <v>269</v>
      </c>
      <c r="B4" s="5" t="n">
        <v>-9752</v>
      </c>
      <c r="C4" s="5" t="n">
        <v>-9124</v>
      </c>
    </row>
    <row r="5" spans="1:3">
      <c r="A5" s="4" t="s">
        <v>32</v>
      </c>
      <c r="B5" s="5" t="n">
        <v>8710</v>
      </c>
      <c r="C5" s="5" t="n">
        <v>10015</v>
      </c>
    </row>
    <row r="6" spans="1:3">
      <c r="A6" s="4" t="s">
        <v>270</v>
      </c>
    </row>
    <row r="7" spans="1:3">
      <c r="A7" s="3" t="s">
        <v>267</v>
      </c>
    </row>
    <row r="8" spans="1:3">
      <c r="A8" s="4" t="s">
        <v>268</v>
      </c>
      <c r="B8" s="5" t="n">
        <v>409</v>
      </c>
      <c r="C8" s="5" t="n">
        <v>409</v>
      </c>
    </row>
    <row r="9" spans="1:3">
      <c r="A9" s="4" t="s">
        <v>271</v>
      </c>
    </row>
    <row r="10" spans="1:3">
      <c r="A10" s="3" t="s">
        <v>267</v>
      </c>
    </row>
    <row r="11" spans="1:3">
      <c r="A11" s="4" t="s">
        <v>268</v>
      </c>
      <c r="B11" s="5" t="n">
        <v>743</v>
      </c>
      <c r="C11" s="5" t="n">
        <v>743</v>
      </c>
    </row>
    <row r="12" spans="1:3">
      <c r="A12" s="4" t="s">
        <v>272</v>
      </c>
    </row>
    <row r="13" spans="1:3">
      <c r="A13" s="3" t="s">
        <v>267</v>
      </c>
    </row>
    <row r="14" spans="1:3">
      <c r="A14" s="4" t="s">
        <v>268</v>
      </c>
      <c r="B14" s="5" t="n">
        <v>4319</v>
      </c>
      <c r="C14" s="5" t="n">
        <v>4224</v>
      </c>
    </row>
    <row r="15" spans="1:3">
      <c r="A15" s="4" t="s">
        <v>273</v>
      </c>
    </row>
    <row r="16" spans="1:3">
      <c r="A16" s="3" t="s">
        <v>267</v>
      </c>
    </row>
    <row r="17" spans="1:3">
      <c r="A17" s="4" t="s">
        <v>268</v>
      </c>
      <c r="B17" s="5" t="n">
        <v>200</v>
      </c>
      <c r="C17" s="5" t="n">
        <v>200</v>
      </c>
    </row>
    <row r="18" spans="1:3">
      <c r="A18" s="4" t="s">
        <v>274</v>
      </c>
    </row>
    <row r="19" spans="1:3">
      <c r="A19" s="3" t="s">
        <v>267</v>
      </c>
    </row>
    <row r="20" spans="1:3">
      <c r="A20" s="4" t="s">
        <v>268</v>
      </c>
      <c r="B20" s="5" t="n">
        <v>910</v>
      </c>
      <c r="C20" s="5" t="n">
        <v>910</v>
      </c>
    </row>
    <row r="21" spans="1:3">
      <c r="A21" s="4" t="s">
        <v>275</v>
      </c>
    </row>
    <row r="22" spans="1:3">
      <c r="A22" s="3" t="s">
        <v>267</v>
      </c>
    </row>
    <row r="23" spans="1:3">
      <c r="A23" s="4" t="s">
        <v>268</v>
      </c>
      <c r="B23" s="5" t="n">
        <v>255</v>
      </c>
      <c r="C23" s="5" t="n">
        <v>255</v>
      </c>
    </row>
    <row r="24" spans="1:3">
      <c r="A24" s="4" t="s">
        <v>276</v>
      </c>
    </row>
    <row r="25" spans="1:3">
      <c r="A25" s="3" t="s">
        <v>267</v>
      </c>
    </row>
    <row r="26" spans="1:3">
      <c r="A26" s="4" t="s">
        <v>268</v>
      </c>
      <c r="B26" s="5" t="n">
        <v>6638</v>
      </c>
      <c r="C26" s="5" t="n">
        <v>7370</v>
      </c>
    </row>
    <row r="27" spans="1:3">
      <c r="A27" s="4" t="s">
        <v>277</v>
      </c>
    </row>
    <row r="28" spans="1:3">
      <c r="A28" s="3" t="s">
        <v>267</v>
      </c>
    </row>
    <row r="29" spans="1:3">
      <c r="A29" s="4" t="s">
        <v>268</v>
      </c>
      <c r="B29" s="5" t="n">
        <v>3437</v>
      </c>
      <c r="C29" s="5" t="n">
        <v>3437</v>
      </c>
    </row>
    <row r="30" spans="1:3">
      <c r="A30" s="4" t="s">
        <v>278</v>
      </c>
    </row>
    <row r="31" spans="1:3">
      <c r="A31" s="3" t="s">
        <v>267</v>
      </c>
    </row>
    <row r="32" spans="1:3">
      <c r="A32" s="4" t="s">
        <v>268</v>
      </c>
      <c r="B32" s="7" t="n">
        <v>1551</v>
      </c>
      <c r="C32" s="7" t="n">
        <v>15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9</v>
      </c>
      <c r="B1" s="2" t="s">
        <v>1</v>
      </c>
      <c r="D1" s="2" t="s">
        <v>234</v>
      </c>
    </row>
    <row r="2" spans="1:4">
      <c r="B2" s="2" t="s">
        <v>2</v>
      </c>
      <c r="C2" s="2" t="s">
        <v>66</v>
      </c>
      <c r="D2" s="2" t="s">
        <v>25</v>
      </c>
    </row>
    <row r="3" spans="1:4">
      <c r="A3" s="3" t="s">
        <v>280</v>
      </c>
    </row>
    <row r="4" spans="1:4">
      <c r="A4" s="4" t="s">
        <v>281</v>
      </c>
      <c r="B4" s="7" t="n">
        <v>0</v>
      </c>
    </row>
    <row r="5" spans="1:4">
      <c r="A5" s="4" t="s">
        <v>282</v>
      </c>
      <c r="B5" s="5" t="n">
        <v>0</v>
      </c>
      <c r="C5" s="7" t="n">
        <v>800000</v>
      </c>
    </row>
    <row r="6" spans="1:4">
      <c r="A6" s="4" t="s">
        <v>283</v>
      </c>
      <c r="B6" s="7" t="n">
        <v>800000</v>
      </c>
      <c r="D6" s="7" t="n">
        <v>600000</v>
      </c>
    </row>
    <row r="7" spans="1:4">
      <c r="A7" s="4" t="s">
        <v>284</v>
      </c>
    </row>
    <row r="8" spans="1:4">
      <c r="A8" s="3" t="s">
        <v>280</v>
      </c>
    </row>
    <row r="9" spans="1:4">
      <c r="A9" s="4" t="s">
        <v>285</v>
      </c>
      <c r="B9" s="4" t="s">
        <v>286</v>
      </c>
    </row>
    <row r="10" spans="1:4">
      <c r="A10" s="4" t="s">
        <v>287</v>
      </c>
      <c r="B10" s="7" t="n">
        <v>200000</v>
      </c>
      <c r="C10" s="5" t="n">
        <v>200000</v>
      </c>
    </row>
    <row r="11" spans="1:4">
      <c r="A11" s="4" t="s">
        <v>276</v>
      </c>
    </row>
    <row r="12" spans="1:4">
      <c r="A12" s="3" t="s">
        <v>280</v>
      </c>
    </row>
    <row r="13" spans="1:4">
      <c r="A13" s="4" t="s">
        <v>281</v>
      </c>
      <c r="C13" s="7" t="n">
        <v>26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2899</v>
      </c>
      <c r="C3" s="7" t="n">
        <v>2793</v>
      </c>
    </row>
    <row r="4" spans="1:3">
      <c r="A4" s="4" t="s">
        <v>291</v>
      </c>
      <c r="B4" s="5" t="n">
        <v>453</v>
      </c>
      <c r="C4" s="5" t="n">
        <v>818</v>
      </c>
    </row>
    <row r="5" spans="1:3">
      <c r="A5" s="4" t="s">
        <v>292</v>
      </c>
      <c r="B5" s="5" t="n">
        <v>698</v>
      </c>
      <c r="C5" s="5" t="n">
        <v>1018</v>
      </c>
    </row>
    <row r="6" spans="1:3">
      <c r="A6" s="4" t="s">
        <v>293</v>
      </c>
      <c r="B6" s="5" t="n">
        <v>1556</v>
      </c>
      <c r="C6" s="5" t="n">
        <v>1589</v>
      </c>
    </row>
    <row r="7" spans="1:3">
      <c r="A7" s="4" t="s">
        <v>294</v>
      </c>
      <c r="B7" s="7" t="n">
        <v>5606</v>
      </c>
      <c r="C7" s="7" t="n">
        <v>6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5</v>
      </c>
      <c r="B1" s="2" t="s">
        <v>2</v>
      </c>
      <c r="C1" s="2" t="s">
        <v>25</v>
      </c>
    </row>
    <row r="2" spans="1:3">
      <c r="A2" s="3" t="s">
        <v>296</v>
      </c>
    </row>
    <row r="3" spans="1:3">
      <c r="A3" s="4" t="s">
        <v>297</v>
      </c>
      <c r="B3" s="7" t="n">
        <v>41912</v>
      </c>
      <c r="C3" s="7" t="n">
        <v>41704</v>
      </c>
    </row>
    <row r="4" spans="1:3">
      <c r="A4" s="4" t="s">
        <v>298</v>
      </c>
      <c r="B4" s="5" t="n">
        <v>-41303</v>
      </c>
      <c r="C4" s="5" t="n">
        <v>-40696</v>
      </c>
    </row>
    <row r="5" spans="1:3">
      <c r="A5" s="4" t="s">
        <v>44</v>
      </c>
      <c r="B5" s="5" t="n">
        <v>609</v>
      </c>
      <c r="C5" s="5" t="n">
        <v>1008</v>
      </c>
    </row>
    <row r="6" spans="1:3">
      <c r="A6" s="4" t="s">
        <v>299</v>
      </c>
    </row>
    <row r="7" spans="1:3">
      <c r="A7" s="3" t="s">
        <v>296</v>
      </c>
    </row>
    <row r="8" spans="1:3">
      <c r="A8" s="4" t="s">
        <v>297</v>
      </c>
      <c r="B8" s="5" t="n">
        <v>39782</v>
      </c>
      <c r="C8" s="5" t="n">
        <v>39228</v>
      </c>
    </row>
    <row r="9" spans="1:3">
      <c r="A9" s="4" t="s">
        <v>300</v>
      </c>
    </row>
    <row r="10" spans="1:3">
      <c r="A10" s="3" t="s">
        <v>296</v>
      </c>
    </row>
    <row r="11" spans="1:3">
      <c r="A11" s="4" t="s">
        <v>297</v>
      </c>
      <c r="B11" s="7" t="n">
        <v>2130</v>
      </c>
      <c r="C11" s="7" t="n">
        <v>24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4" t="s">
        <v>302</v>
      </c>
    </row>
    <row r="3" spans="1:3">
      <c r="A3" s="3" t="s">
        <v>296</v>
      </c>
    </row>
    <row r="4" spans="1:3">
      <c r="A4" s="4" t="s">
        <v>303</v>
      </c>
      <c r="B4" s="7" t="n">
        <v>2500</v>
      </c>
      <c r="C4" s="7" t="n">
        <v>3000</v>
      </c>
    </row>
    <row r="5" spans="1:3">
      <c r="A5" s="4" t="s">
        <v>304</v>
      </c>
    </row>
    <row r="6" spans="1:3">
      <c r="A6" s="3" t="s">
        <v>296</v>
      </c>
    </row>
    <row r="7" spans="1:3">
      <c r="A7" s="4" t="s">
        <v>303</v>
      </c>
      <c r="B7" s="7" t="n">
        <v>29</v>
      </c>
      <c r="C7" s="7" t="n">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 customWidth="1" max="6" min="6" width="21"/>
  </cols>
  <sheetData>
    <row r="1" spans="1:6">
      <c r="A1" s="1" t="s">
        <v>305</v>
      </c>
      <c r="B1" s="2" t="s">
        <v>233</v>
      </c>
      <c r="D1" s="2" t="s">
        <v>1</v>
      </c>
    </row>
    <row r="2" spans="1:6">
      <c r="B2" s="2" t="s">
        <v>213</v>
      </c>
      <c r="C2" s="2" t="s">
        <v>306</v>
      </c>
      <c r="D2" s="2" t="s">
        <v>213</v>
      </c>
      <c r="E2" s="2" t="s">
        <v>307</v>
      </c>
      <c r="F2" s="2" t="s">
        <v>308</v>
      </c>
    </row>
    <row r="3" spans="1:6">
      <c r="A3" s="3" t="s">
        <v>296</v>
      </c>
    </row>
    <row r="4" spans="1:6">
      <c r="A4" s="4" t="s">
        <v>101</v>
      </c>
      <c r="D4" s="7" t="n">
        <v>352</v>
      </c>
      <c r="E4" s="7" t="n">
        <v>299</v>
      </c>
    </row>
    <row r="5" spans="1:6">
      <c r="A5" s="4" t="s">
        <v>309</v>
      </c>
    </row>
    <row r="6" spans="1:6">
      <c r="A6" s="3" t="s">
        <v>296</v>
      </c>
    </row>
    <row r="7" spans="1:6">
      <c r="A7" s="4" t="s">
        <v>310</v>
      </c>
      <c r="C7" s="5" t="n">
        <v>4</v>
      </c>
    </row>
    <row r="8" spans="1:6">
      <c r="A8" s="4" t="s">
        <v>311</v>
      </c>
      <c r="C8" s="5" t="n">
        <v>528958</v>
      </c>
    </row>
    <row r="9" spans="1:6">
      <c r="A9" s="4" t="s">
        <v>312</v>
      </c>
      <c r="C9" s="9" t="n">
        <v>8.06</v>
      </c>
    </row>
    <row r="10" spans="1:6">
      <c r="A10" s="4" t="s">
        <v>313</v>
      </c>
      <c r="C10" s="7" t="n">
        <v>1800</v>
      </c>
    </row>
    <row r="11" spans="1:6">
      <c r="A11" s="4" t="s">
        <v>314</v>
      </c>
    </row>
    <row r="12" spans="1:6">
      <c r="A12" s="3" t="s">
        <v>296</v>
      </c>
    </row>
    <row r="13" spans="1:6">
      <c r="A13" s="4" t="s">
        <v>101</v>
      </c>
      <c r="C13" s="5" t="n">
        <v>27500</v>
      </c>
    </row>
    <row r="14" spans="1:6">
      <c r="A14" s="4" t="s">
        <v>315</v>
      </c>
    </row>
    <row r="15" spans="1:6">
      <c r="A15" s="3" t="s">
        <v>296</v>
      </c>
    </row>
    <row r="16" spans="1:6">
      <c r="A16" s="4" t="s">
        <v>101</v>
      </c>
      <c r="C16" s="5" t="n">
        <v>500</v>
      </c>
    </row>
    <row r="17" spans="1:6">
      <c r="A17" s="4" t="s">
        <v>316</v>
      </c>
    </row>
    <row r="18" spans="1:6">
      <c r="A18" s="3" t="s">
        <v>296</v>
      </c>
    </row>
    <row r="19" spans="1:6">
      <c r="A19" s="4" t="s">
        <v>317</v>
      </c>
      <c r="D19" s="5" t="n">
        <v>5800</v>
      </c>
    </row>
    <row r="20" spans="1:6">
      <c r="A20" s="4" t="s">
        <v>318</v>
      </c>
      <c r="D20" s="5" t="n">
        <v>23000</v>
      </c>
    </row>
    <row r="21" spans="1:6">
      <c r="A21" s="4" t="s">
        <v>319</v>
      </c>
      <c r="D21" s="5" t="n">
        <v>17200</v>
      </c>
    </row>
    <row r="22" spans="1:6">
      <c r="A22" s="4" t="s">
        <v>320</v>
      </c>
      <c r="C22" s="5" t="n">
        <v>40000</v>
      </c>
    </row>
    <row r="23" spans="1:6">
      <c r="A23" s="4" t="s">
        <v>239</v>
      </c>
      <c r="B23" s="7" t="n">
        <v>10000</v>
      </c>
      <c r="C23" s="7" t="n">
        <v>10000</v>
      </c>
      <c r="D23" s="5" t="n">
        <v>10000</v>
      </c>
    </row>
    <row r="24" spans="1:6">
      <c r="A24" s="4" t="s">
        <v>321</v>
      </c>
      <c r="C24" s="4" t="s">
        <v>322</v>
      </c>
    </row>
    <row r="25" spans="1:6">
      <c r="A25" s="4" t="s">
        <v>323</v>
      </c>
      <c r="C25" s="4" t="s">
        <v>324</v>
      </c>
    </row>
    <row r="26" spans="1:6">
      <c r="A26" s="4" t="s">
        <v>325</v>
      </c>
      <c r="C26" s="4" t="s">
        <v>326</v>
      </c>
    </row>
    <row r="27" spans="1:6">
      <c r="A27" s="4" t="s">
        <v>327</v>
      </c>
      <c r="C27" s="4" t="s">
        <v>328</v>
      </c>
    </row>
    <row r="28" spans="1:6">
      <c r="A28" s="4" t="s">
        <v>329</v>
      </c>
      <c r="C28" s="4" t="s">
        <v>286</v>
      </c>
    </row>
    <row r="29" spans="1:6">
      <c r="A29" s="4" t="s">
        <v>240</v>
      </c>
      <c r="B29" s="7" t="n">
        <v>7000</v>
      </c>
      <c r="D29" s="7" t="n">
        <v>7000</v>
      </c>
    </row>
    <row r="30" spans="1:6">
      <c r="A30" s="4" t="s">
        <v>237</v>
      </c>
      <c r="B30" s="4" t="s">
        <v>238</v>
      </c>
      <c r="C30" s="4" t="s">
        <v>238</v>
      </c>
      <c r="D30" s="4" t="s">
        <v>238</v>
      </c>
    </row>
    <row r="31" spans="1:6">
      <c r="A31" s="4" t="s">
        <v>39</v>
      </c>
      <c r="B31" s="7" t="n">
        <v>2100</v>
      </c>
      <c r="D31" s="7" t="n">
        <v>2100</v>
      </c>
      <c r="F31" s="7" t="n">
        <v>2200</v>
      </c>
    </row>
    <row r="32" spans="1:6">
      <c r="A32" s="4" t="s">
        <v>330</v>
      </c>
      <c r="C32" s="7" t="n">
        <v>39200</v>
      </c>
    </row>
    <row r="33" spans="1:6">
      <c r="A33" s="4" t="s">
        <v>331</v>
      </c>
      <c r="C33" s="7" t="n">
        <v>28000</v>
      </c>
    </row>
    <row r="34" spans="1:6">
      <c r="A34" s="4" t="s">
        <v>332</v>
      </c>
    </row>
    <row r="35" spans="1:6">
      <c r="A35" s="3" t="s">
        <v>296</v>
      </c>
    </row>
    <row r="36" spans="1:6">
      <c r="A36" s="4" t="s">
        <v>333</v>
      </c>
      <c r="C36" s="4" t="s">
        <v>334</v>
      </c>
    </row>
    <row r="37" spans="1:6">
      <c r="A37" s="4" t="s">
        <v>335</v>
      </c>
      <c r="C37" s="4" t="s">
        <v>238</v>
      </c>
    </row>
    <row r="38" spans="1:6">
      <c r="A38" s="4" t="s">
        <v>336</v>
      </c>
    </row>
    <row r="39" spans="1:6">
      <c r="A39" s="3" t="s">
        <v>296</v>
      </c>
    </row>
    <row r="40" spans="1:6">
      <c r="A40" s="4" t="s">
        <v>333</v>
      </c>
      <c r="C40" s="4" t="s">
        <v>337</v>
      </c>
    </row>
    <row r="41" spans="1:6">
      <c r="A41" s="4" t="s">
        <v>335</v>
      </c>
      <c r="C41" s="4" t="s">
        <v>3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39</v>
      </c>
      <c r="B1" s="2" t="s">
        <v>233</v>
      </c>
    </row>
    <row r="2" spans="1:4">
      <c r="B2" s="2" t="s">
        <v>340</v>
      </c>
      <c r="C2" s="2" t="s">
        <v>341</v>
      </c>
      <c r="D2" s="2" t="s">
        <v>342</v>
      </c>
    </row>
    <row r="3" spans="1:4">
      <c r="A3" s="3" t="s">
        <v>296</v>
      </c>
    </row>
    <row r="4" spans="1:4">
      <c r="A4" s="4" t="s">
        <v>343</v>
      </c>
      <c r="D4" s="7" t="n">
        <v>10000000</v>
      </c>
    </row>
    <row r="5" spans="1:4">
      <c r="A5" s="4" t="s">
        <v>344</v>
      </c>
      <c r="D5" s="7" t="n">
        <v>5000000</v>
      </c>
    </row>
    <row r="6" spans="1:4">
      <c r="A6" s="4" t="s">
        <v>345</v>
      </c>
      <c r="D6" s="4" t="s">
        <v>346</v>
      </c>
    </row>
    <row r="7" spans="1:4">
      <c r="A7" s="4" t="s">
        <v>347</v>
      </c>
      <c r="D7" s="4" t="s">
        <v>348</v>
      </c>
    </row>
    <row r="8" spans="1:4">
      <c r="A8" s="4" t="s">
        <v>349</v>
      </c>
      <c r="D8" s="4" t="s">
        <v>206</v>
      </c>
    </row>
    <row r="9" spans="1:4">
      <c r="A9" s="4" t="s">
        <v>350</v>
      </c>
      <c r="B9" s="7" t="n">
        <v>2500000</v>
      </c>
      <c r="C9" s="7" t="n">
        <v>2100000</v>
      </c>
    </row>
    <row r="10" spans="1:4">
      <c r="A10" s="4" t="s">
        <v>351</v>
      </c>
      <c r="B10" s="7" t="n">
        <v>79000</v>
      </c>
      <c r="C10" s="7" t="n">
        <v>67000</v>
      </c>
    </row>
    <row r="11" spans="1:4">
      <c r="A11" s="4" t="s">
        <v>352</v>
      </c>
      <c r="B11" s="5" t="n">
        <v>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4</v>
      </c>
      <c r="C1" s="2" t="s">
        <v>355</v>
      </c>
      <c r="D1" s="2" t="s">
        <v>2</v>
      </c>
      <c r="E1" s="2" t="s">
        <v>25</v>
      </c>
    </row>
    <row r="2" spans="1:5">
      <c r="A2" s="3" t="s">
        <v>356</v>
      </c>
    </row>
    <row r="3" spans="1:5">
      <c r="A3" s="4" t="s">
        <v>62</v>
      </c>
      <c r="D3" s="5" t="n">
        <v>200000000</v>
      </c>
      <c r="E3" s="5" t="n">
        <v>200000000</v>
      </c>
    </row>
    <row r="4" spans="1:5">
      <c r="A4" s="4" t="s">
        <v>61</v>
      </c>
      <c r="D4" s="8" t="n">
        <v>0.001</v>
      </c>
      <c r="E4" s="8" t="n">
        <v>0.001</v>
      </c>
    </row>
    <row r="5" spans="1:5">
      <c r="A5" s="4" t="s">
        <v>64</v>
      </c>
      <c r="D5" s="5" t="n">
        <v>36019883</v>
      </c>
      <c r="E5" s="5" t="n">
        <v>35948900</v>
      </c>
    </row>
    <row r="6" spans="1:5">
      <c r="A6" s="4" t="s">
        <v>357</v>
      </c>
    </row>
    <row r="7" spans="1:5">
      <c r="A7" s="3" t="s">
        <v>356</v>
      </c>
    </row>
    <row r="8" spans="1:5">
      <c r="A8" s="4" t="s">
        <v>358</v>
      </c>
      <c r="C8" s="5" t="n">
        <v>6055341</v>
      </c>
    </row>
    <row r="9" spans="1:5">
      <c r="A9" s="4" t="s">
        <v>359</v>
      </c>
      <c r="C9" s="9" t="n">
        <v>6.56</v>
      </c>
    </row>
    <row r="10" spans="1:5">
      <c r="A10" s="4" t="s">
        <v>360</v>
      </c>
      <c r="C10" s="10" t="n">
        <v>39.7</v>
      </c>
    </row>
    <row r="11" spans="1:5">
      <c r="A11" s="4" t="s">
        <v>361</v>
      </c>
      <c r="C11" s="4" t="s">
        <v>362</v>
      </c>
    </row>
    <row r="12" spans="1:5">
      <c r="A12" s="4" t="s">
        <v>363</v>
      </c>
    </row>
    <row r="13" spans="1:5">
      <c r="A13" s="3" t="s">
        <v>356</v>
      </c>
    </row>
    <row r="14" spans="1:5">
      <c r="A14" s="4" t="s">
        <v>358</v>
      </c>
      <c r="B14" s="5" t="n">
        <v>5031250</v>
      </c>
    </row>
    <row r="15" spans="1:5">
      <c r="A15" s="4" t="s">
        <v>359</v>
      </c>
      <c r="B15" s="7" t="n">
        <v>4</v>
      </c>
    </row>
    <row r="16" spans="1:5">
      <c r="A16" s="4" t="s">
        <v>360</v>
      </c>
      <c r="B16" s="10" t="n">
        <v>20.1</v>
      </c>
    </row>
    <row r="17" spans="1:5">
      <c r="A17" s="4" t="s">
        <v>364</v>
      </c>
      <c r="B17" s="10" t="n">
        <v>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048</v>
      </c>
      <c r="C4" s="7" t="n">
        <v>631</v>
      </c>
    </row>
    <row r="5" spans="1:3">
      <c r="A5" s="4" t="s">
        <v>69</v>
      </c>
      <c r="B5" s="5" t="n">
        <v>1263</v>
      </c>
      <c r="C5" s="5" t="n">
        <v>310</v>
      </c>
    </row>
    <row r="6" spans="1:3">
      <c r="A6" s="4" t="s">
        <v>70</v>
      </c>
      <c r="B6" s="5" t="n">
        <v>2311</v>
      </c>
      <c r="C6" s="5" t="n">
        <v>941</v>
      </c>
    </row>
    <row r="7" spans="1:3">
      <c r="A7" s="3" t="s">
        <v>71</v>
      </c>
    </row>
    <row r="8" spans="1:3">
      <c r="A8" s="4" t="s">
        <v>72</v>
      </c>
      <c r="B8" s="5" t="n">
        <v>3273</v>
      </c>
      <c r="C8" s="5" t="n">
        <v>1627</v>
      </c>
    </row>
    <row r="9" spans="1:3">
      <c r="A9" s="4" t="s">
        <v>73</v>
      </c>
      <c r="B9" s="5" t="n">
        <v>4718</v>
      </c>
      <c r="C9" s="5" t="n">
        <v>6585</v>
      </c>
    </row>
    <row r="10" spans="1:3">
      <c r="A10" s="4" t="s">
        <v>74</v>
      </c>
      <c r="B10" s="5" t="n">
        <v>5755</v>
      </c>
      <c r="C10" s="5" t="n">
        <v>5874</v>
      </c>
    </row>
    <row r="11" spans="1:3">
      <c r="A11" s="4" t="s">
        <v>75</v>
      </c>
      <c r="B11" s="5" t="n">
        <v>13746</v>
      </c>
      <c r="C11" s="5" t="n">
        <v>14086</v>
      </c>
    </row>
    <row r="12" spans="1:3">
      <c r="A12" s="4" t="s">
        <v>76</v>
      </c>
      <c r="B12" s="5" t="n">
        <v>-11435</v>
      </c>
      <c r="C12" s="5" t="n">
        <v>-13145</v>
      </c>
    </row>
    <row r="13" spans="1:3">
      <c r="A13" s="4" t="s">
        <v>77</v>
      </c>
      <c r="B13" s="5" t="n">
        <v>-1568</v>
      </c>
      <c r="C13" s="5" t="n">
        <v>-1637</v>
      </c>
    </row>
    <row r="14" spans="1:3">
      <c r="A14" s="4" t="s">
        <v>78</v>
      </c>
      <c r="B14" s="5" t="n">
        <v>90</v>
      </c>
      <c r="C14" s="5" t="n">
        <v>79</v>
      </c>
    </row>
    <row r="15" spans="1:3">
      <c r="A15" s="4" t="s">
        <v>79</v>
      </c>
      <c r="B15" s="7" t="n">
        <v>-12913</v>
      </c>
      <c r="C15" s="7" t="n">
        <v>-14703</v>
      </c>
    </row>
    <row r="16" spans="1:3">
      <c r="A16" s="4" t="s">
        <v>80</v>
      </c>
      <c r="B16" s="9" t="n">
        <v>-0.36</v>
      </c>
      <c r="C16" s="9" t="n">
        <v>-0.48</v>
      </c>
    </row>
    <row r="17" spans="1:3">
      <c r="A17" s="4" t="s">
        <v>81</v>
      </c>
      <c r="B17" s="5" t="n">
        <v>35978306</v>
      </c>
      <c r="C17" s="5" t="n">
        <v>30531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66</v>
      </c>
      <c r="D2" s="2" t="s">
        <v>25</v>
      </c>
    </row>
    <row r="3" spans="1:4">
      <c r="A3" s="3" t="s">
        <v>366</v>
      </c>
    </row>
    <row r="4" spans="1:4">
      <c r="A4" s="4" t="s">
        <v>367</v>
      </c>
      <c r="B4" s="7" t="n">
        <v>800000</v>
      </c>
      <c r="C4" s="7" t="n">
        <v>1100000</v>
      </c>
    </row>
    <row r="5" spans="1:4">
      <c r="A5" s="4" t="s">
        <v>368</v>
      </c>
      <c r="B5" s="7" t="n">
        <v>7800000</v>
      </c>
    </row>
    <row r="6" spans="1:4">
      <c r="A6" s="4" t="s">
        <v>369</v>
      </c>
      <c r="B6" s="4" t="s">
        <v>370</v>
      </c>
    </row>
    <row r="7" spans="1:4">
      <c r="A7" s="4" t="s">
        <v>87</v>
      </c>
      <c r="B7" s="7" t="n">
        <v>1357000</v>
      </c>
      <c r="C7" s="5" t="n">
        <v>1128000</v>
      </c>
    </row>
    <row r="8" spans="1:4">
      <c r="A8" s="4" t="s">
        <v>371</v>
      </c>
    </row>
    <row r="9" spans="1:4">
      <c r="A9" s="3" t="s">
        <v>366</v>
      </c>
    </row>
    <row r="10" spans="1:4">
      <c r="A10" s="4" t="s">
        <v>87</v>
      </c>
      <c r="B10" s="7" t="n">
        <v>24000</v>
      </c>
      <c r="C10" s="5" t="n">
        <v>29000</v>
      </c>
    </row>
    <row r="11" spans="1:4">
      <c r="A11" s="4" t="s">
        <v>372</v>
      </c>
    </row>
    <row r="12" spans="1:4">
      <c r="A12" s="3" t="s">
        <v>366</v>
      </c>
    </row>
    <row r="13" spans="1:4">
      <c r="A13" s="4" t="s">
        <v>373</v>
      </c>
      <c r="D13" s="5" t="n">
        <v>106066</v>
      </c>
    </row>
    <row r="14" spans="1:4">
      <c r="A14" s="4" t="s">
        <v>374</v>
      </c>
      <c r="B14" s="5" t="n">
        <v>106066</v>
      </c>
    </row>
    <row r="15" spans="1:4">
      <c r="A15" s="4" t="s">
        <v>375</v>
      </c>
    </row>
    <row r="16" spans="1:4">
      <c r="A16" s="3" t="s">
        <v>366</v>
      </c>
    </row>
    <row r="17" spans="1:4">
      <c r="A17" s="4" t="s">
        <v>368</v>
      </c>
      <c r="B17" s="7" t="n">
        <v>7700000</v>
      </c>
    </row>
    <row r="18" spans="1:4">
      <c r="A18" s="4" t="s">
        <v>369</v>
      </c>
      <c r="B18" s="4" t="s">
        <v>376</v>
      </c>
    </row>
    <row r="19" spans="1:4">
      <c r="A19" s="4" t="s">
        <v>377</v>
      </c>
      <c r="B19" s="5" t="n">
        <v>1217189</v>
      </c>
    </row>
    <row r="20" spans="1:4">
      <c r="A20" s="4" t="s">
        <v>378</v>
      </c>
      <c r="B20" s="5" t="n">
        <v>64772</v>
      </c>
    </row>
    <row r="21" spans="1:4">
      <c r="A21" s="4" t="s">
        <v>379</v>
      </c>
      <c r="B21" s="5" t="n">
        <v>14803</v>
      </c>
    </row>
    <row r="22" spans="1:4">
      <c r="A22" s="4" t="s">
        <v>380</v>
      </c>
    </row>
    <row r="23" spans="1:4">
      <c r="A23" s="3" t="s">
        <v>366</v>
      </c>
    </row>
    <row r="24" spans="1:4">
      <c r="A24" s="4" t="s">
        <v>381</v>
      </c>
      <c r="B24" s="5" t="n">
        <v>823529</v>
      </c>
    </row>
    <row r="25" spans="1:4">
      <c r="A25" s="4" t="s">
        <v>382</v>
      </c>
      <c r="B25" s="4" t="s">
        <v>238</v>
      </c>
    </row>
    <row r="26" spans="1:4">
      <c r="A26" s="4" t="s">
        <v>383</v>
      </c>
      <c r="B26" s="5" t="n">
        <v>513627</v>
      </c>
    </row>
    <row r="27" spans="1:4">
      <c r="A27" s="4" t="s">
        <v>384</v>
      </c>
    </row>
    <row r="28" spans="1:4">
      <c r="A28" s="3" t="s">
        <v>366</v>
      </c>
    </row>
    <row r="29" spans="1:4">
      <c r="A29" s="4" t="s">
        <v>383</v>
      </c>
      <c r="B29" s="5" t="n">
        <v>400000</v>
      </c>
    </row>
    <row r="30" spans="1:4">
      <c r="A30" s="4" t="s">
        <v>385</v>
      </c>
      <c r="B30" s="5" t="n">
        <v>625000</v>
      </c>
    </row>
    <row r="31" spans="1:4">
      <c r="A31" s="4" t="s">
        <v>386</v>
      </c>
    </row>
    <row r="32" spans="1:4">
      <c r="A32" s="3" t="s">
        <v>366</v>
      </c>
    </row>
    <row r="33" spans="1:4">
      <c r="A33" s="4" t="s">
        <v>387</v>
      </c>
      <c r="B33" s="7" t="n">
        <v>4400000</v>
      </c>
      <c r="C33" s="7" t="n">
        <v>1700000</v>
      </c>
    </row>
    <row r="34" spans="1:4">
      <c r="A34" s="4" t="s">
        <v>386</v>
      </c>
    </row>
    <row r="35" spans="1:4">
      <c r="A35" s="3" t="s">
        <v>366</v>
      </c>
    </row>
    <row r="36" spans="1:4">
      <c r="A36" s="4" t="s">
        <v>373</v>
      </c>
      <c r="B36" s="5" t="n">
        <v>4542082</v>
      </c>
      <c r="D36" s="5" t="n">
        <v>3785083</v>
      </c>
    </row>
    <row r="37" spans="1:4">
      <c r="A37" s="4" t="s">
        <v>374</v>
      </c>
      <c r="B37" s="5" t="n">
        <v>503693</v>
      </c>
    </row>
    <row r="38" spans="1:4">
      <c r="A38" s="4" t="s">
        <v>388</v>
      </c>
      <c r="B38" s="9" t="n">
        <v>3.41</v>
      </c>
      <c r="C38" s="9" t="n">
        <v>3.34</v>
      </c>
    </row>
    <row r="39" spans="1:4">
      <c r="A39" s="4" t="s">
        <v>389</v>
      </c>
    </row>
    <row r="40" spans="1:4">
      <c r="A40" s="3" t="s">
        <v>366</v>
      </c>
    </row>
    <row r="41" spans="1:4">
      <c r="A41" s="4" t="s">
        <v>387</v>
      </c>
      <c r="B41" s="7" t="n">
        <v>6200000</v>
      </c>
    </row>
    <row r="42" spans="1:4">
      <c r="A42" s="4" t="s">
        <v>377</v>
      </c>
      <c r="B42" s="5" t="n">
        <v>1179089</v>
      </c>
    </row>
    <row r="43" spans="1:4">
      <c r="A43" s="4" t="s">
        <v>390</v>
      </c>
    </row>
    <row r="44" spans="1:4">
      <c r="A44" s="3" t="s">
        <v>366</v>
      </c>
    </row>
    <row r="45" spans="1:4">
      <c r="A45" s="4" t="s">
        <v>391</v>
      </c>
      <c r="B45" s="7" t="n">
        <v>200000</v>
      </c>
    </row>
    <row r="46" spans="1:4">
      <c r="A46" s="4" t="s">
        <v>392</v>
      </c>
    </row>
    <row r="47" spans="1:4">
      <c r="A47" s="3" t="s">
        <v>366</v>
      </c>
    </row>
    <row r="48" spans="1:4">
      <c r="A48" s="4" t="s">
        <v>393</v>
      </c>
      <c r="B48" s="4" t="s">
        <v>394</v>
      </c>
    </row>
    <row r="49" spans="1:4">
      <c r="A49" s="4" t="s">
        <v>395</v>
      </c>
      <c r="B49" s="4" t="s">
        <v>326</v>
      </c>
    </row>
    <row r="50" spans="1:4">
      <c r="A50" s="4" t="s">
        <v>396</v>
      </c>
    </row>
    <row r="51" spans="1:4">
      <c r="A51" s="3" t="s">
        <v>366</v>
      </c>
    </row>
    <row r="52" spans="1:4">
      <c r="A52" s="4" t="s">
        <v>393</v>
      </c>
      <c r="B52" s="4" t="s">
        <v>394</v>
      </c>
    </row>
    <row r="53" spans="1:4">
      <c r="A53" s="4" t="s">
        <v>395</v>
      </c>
      <c r="B53" s="4" t="s">
        <v>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7</v>
      </c>
      <c r="B1" s="2" t="s">
        <v>1</v>
      </c>
      <c r="C1" s="2" t="s">
        <v>234</v>
      </c>
    </row>
    <row r="2" spans="1:3">
      <c r="B2" s="2" t="s">
        <v>2</v>
      </c>
      <c r="C2" s="2" t="s">
        <v>235</v>
      </c>
    </row>
    <row r="3" spans="1:3">
      <c r="A3" s="3" t="s">
        <v>366</v>
      </c>
    </row>
    <row r="4" spans="1:3">
      <c r="A4" s="4" t="s">
        <v>398</v>
      </c>
      <c r="B4" s="5" t="n">
        <v>3785083</v>
      </c>
    </row>
    <row r="5" spans="1:3">
      <c r="A5" s="4" t="s">
        <v>399</v>
      </c>
      <c r="B5" s="5" t="n">
        <v>1303750</v>
      </c>
    </row>
    <row r="6" spans="1:3">
      <c r="A6" s="4" t="s">
        <v>400</v>
      </c>
      <c r="B6" s="5" t="n">
        <v>-21014</v>
      </c>
    </row>
    <row r="7" spans="1:3">
      <c r="A7" s="4" t="s">
        <v>401</v>
      </c>
      <c r="B7" s="5" t="n">
        <v>-503693</v>
      </c>
    </row>
    <row r="8" spans="1:3">
      <c r="A8" s="4" t="s">
        <v>402</v>
      </c>
      <c r="B8" s="5" t="n">
        <v>-22044</v>
      </c>
    </row>
    <row r="9" spans="1:3">
      <c r="A9" s="4" t="s">
        <v>403</v>
      </c>
      <c r="B9" s="5" t="n">
        <v>4542082</v>
      </c>
    </row>
    <row r="10" spans="1:3">
      <c r="A10" s="4" t="s">
        <v>404</v>
      </c>
      <c r="B10" s="5" t="n">
        <v>2431162</v>
      </c>
    </row>
    <row r="11" spans="1:3">
      <c r="A11" s="4" t="s">
        <v>405</v>
      </c>
      <c r="B11" s="5" t="n">
        <v>4046752</v>
      </c>
    </row>
    <row r="12" spans="1:3">
      <c r="A12" s="4" t="s">
        <v>406</v>
      </c>
      <c r="B12" s="9" t="n">
        <v>7.31</v>
      </c>
    </row>
    <row r="13" spans="1:3">
      <c r="A13" s="4" t="s">
        <v>407</v>
      </c>
      <c r="B13" s="11" t="n">
        <v>5.47</v>
      </c>
    </row>
    <row r="14" spans="1:3">
      <c r="A14" s="4" t="s">
        <v>408</v>
      </c>
      <c r="B14" s="11" t="n">
        <v>3.21</v>
      </c>
    </row>
    <row r="15" spans="1:3">
      <c r="A15" s="4" t="s">
        <v>409</v>
      </c>
      <c r="B15" s="11" t="n">
        <v>6.56</v>
      </c>
    </row>
    <row r="16" spans="1:3">
      <c r="A16" s="4" t="s">
        <v>410</v>
      </c>
      <c r="B16" s="11" t="n">
        <v>14.07</v>
      </c>
    </row>
    <row r="17" spans="1:3">
      <c r="A17" s="4" t="s">
        <v>411</v>
      </c>
      <c r="B17" s="11" t="n">
        <v>6.85</v>
      </c>
    </row>
    <row r="18" spans="1:3">
      <c r="A18" s="4" t="s">
        <v>412</v>
      </c>
      <c r="B18" s="11" t="n">
        <v>7.3</v>
      </c>
    </row>
    <row r="19" spans="1:3">
      <c r="A19" s="4" t="s">
        <v>413</v>
      </c>
      <c r="B19" s="9" t="n">
        <v>6.98</v>
      </c>
    </row>
    <row r="20" spans="1:3">
      <c r="A20" s="4" t="s">
        <v>414</v>
      </c>
      <c r="B20" s="4" t="s">
        <v>415</v>
      </c>
      <c r="C20" s="4" t="s">
        <v>416</v>
      </c>
    </row>
    <row r="21" spans="1:3">
      <c r="A21" s="4" t="s">
        <v>417</v>
      </c>
      <c r="B21" s="4" t="s">
        <v>418</v>
      </c>
    </row>
    <row r="22" spans="1:3">
      <c r="A22" s="4" t="s">
        <v>419</v>
      </c>
      <c r="B22" s="4" t="s">
        <v>420</v>
      </c>
    </row>
    <row r="23" spans="1:3">
      <c r="A23" s="4" t="s">
        <v>421</v>
      </c>
      <c r="B23" s="7" t="n">
        <v>1989</v>
      </c>
    </row>
    <row r="24" spans="1:3">
      <c r="A24" s="4" t="s">
        <v>422</v>
      </c>
      <c r="B24" s="5" t="n">
        <v>51</v>
      </c>
    </row>
    <row r="25" spans="1:3">
      <c r="A25" s="4" t="s">
        <v>423</v>
      </c>
      <c r="B25" s="5" t="n">
        <v>6824</v>
      </c>
    </row>
    <row r="26" spans="1:3">
      <c r="A26" s="4" t="s">
        <v>424</v>
      </c>
      <c r="B26" s="5" t="n">
        <v>4816</v>
      </c>
    </row>
    <row r="27" spans="1:3">
      <c r="A27" s="4" t="s">
        <v>425</v>
      </c>
      <c r="B27" s="7" t="n">
        <v>6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6</v>
      </c>
    </row>
    <row r="3" spans="1:3">
      <c r="A3" s="3" t="s">
        <v>366</v>
      </c>
    </row>
    <row r="4" spans="1:3">
      <c r="A4" s="4" t="s">
        <v>427</v>
      </c>
      <c r="B4" s="4" t="s">
        <v>428</v>
      </c>
      <c r="C4" s="4" t="s">
        <v>429</v>
      </c>
    </row>
    <row r="5" spans="1:3">
      <c r="A5" s="4" t="s">
        <v>430</v>
      </c>
      <c r="B5" s="4" t="s">
        <v>431</v>
      </c>
      <c r="C5" s="4" t="s">
        <v>431</v>
      </c>
    </row>
    <row r="6" spans="1:3">
      <c r="A6" s="4" t="s">
        <v>432</v>
      </c>
      <c r="B6" s="4" t="s">
        <v>433</v>
      </c>
      <c r="C6" s="4" t="s">
        <v>434</v>
      </c>
    </row>
    <row r="7" spans="1:3">
      <c r="A7" s="4" t="s">
        <v>435</v>
      </c>
      <c r="B7" s="4" t="s">
        <v>322</v>
      </c>
      <c r="C7" s="4" t="s">
        <v>3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3" t="s">
        <v>366</v>
      </c>
    </row>
    <row r="4" spans="1:2">
      <c r="A4" s="4" t="s">
        <v>438</v>
      </c>
      <c r="B4" s="5" t="n">
        <v>606497</v>
      </c>
    </row>
    <row r="5" spans="1:2">
      <c r="A5" s="4" t="s">
        <v>439</v>
      </c>
      <c r="B5" s="5" t="n">
        <v>1217189</v>
      </c>
    </row>
    <row r="6" spans="1:2">
      <c r="A6" s="4" t="s">
        <v>440</v>
      </c>
      <c r="B6" s="5" t="n">
        <v>-64772</v>
      </c>
    </row>
    <row r="7" spans="1:2">
      <c r="A7" s="4" t="s">
        <v>441</v>
      </c>
      <c r="B7" s="5" t="n">
        <v>-44451</v>
      </c>
    </row>
    <row r="8" spans="1:2">
      <c r="A8" s="4" t="s">
        <v>442</v>
      </c>
      <c r="B8" s="5" t="n">
        <v>0</v>
      </c>
    </row>
    <row r="9" spans="1:2">
      <c r="A9" s="4" t="s">
        <v>443</v>
      </c>
      <c r="B9" s="5" t="n">
        <v>1714463</v>
      </c>
    </row>
    <row r="10" spans="1:2">
      <c r="A10" s="4" t="s">
        <v>444</v>
      </c>
      <c r="B10" s="9" t="n">
        <v>5.23</v>
      </c>
    </row>
    <row r="11" spans="1:2">
      <c r="A11" s="4" t="s">
        <v>445</v>
      </c>
      <c r="B11" s="11" t="n">
        <v>5.06</v>
      </c>
    </row>
    <row r="12" spans="1:2">
      <c r="A12" s="4" t="s">
        <v>446</v>
      </c>
      <c r="B12" s="11" t="n">
        <v>5.82</v>
      </c>
    </row>
    <row r="13" spans="1:2">
      <c r="A13" s="4" t="s">
        <v>447</v>
      </c>
      <c r="B13" s="11" t="n">
        <v>5.72</v>
      </c>
    </row>
    <row r="14" spans="1:2">
      <c r="A14" s="4" t="s">
        <v>448</v>
      </c>
      <c r="B14" s="5" t="n">
        <v>0</v>
      </c>
    </row>
    <row r="15" spans="1:2">
      <c r="A15" s="4" t="s">
        <v>449</v>
      </c>
      <c r="B15" s="9" t="n">
        <v>5.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6</v>
      </c>
    </row>
    <row r="3" spans="1:3">
      <c r="A3" s="3" t="s">
        <v>87</v>
      </c>
    </row>
    <row r="4" spans="1:3">
      <c r="A4" s="4" t="s">
        <v>87</v>
      </c>
      <c r="B4" s="7" t="n">
        <v>1357</v>
      </c>
      <c r="C4" s="7" t="n">
        <v>1128</v>
      </c>
    </row>
    <row r="5" spans="1:3">
      <c r="A5" s="4" t="s">
        <v>451</v>
      </c>
    </row>
    <row r="6" spans="1:3">
      <c r="A6" s="3" t="s">
        <v>87</v>
      </c>
    </row>
    <row r="7" spans="1:3">
      <c r="A7" s="4" t="s">
        <v>87</v>
      </c>
      <c r="B7" s="5" t="n">
        <v>22</v>
      </c>
      <c r="C7" s="5" t="n">
        <v>30</v>
      </c>
    </row>
    <row r="8" spans="1:3">
      <c r="A8" s="4" t="s">
        <v>452</v>
      </c>
    </row>
    <row r="9" spans="1:3">
      <c r="A9" s="3" t="s">
        <v>87</v>
      </c>
    </row>
    <row r="10" spans="1:3">
      <c r="A10" s="4" t="s">
        <v>87</v>
      </c>
      <c r="B10" s="5" t="n">
        <v>369</v>
      </c>
      <c r="C10" s="5" t="n">
        <v>302</v>
      </c>
    </row>
    <row r="11" spans="1:3">
      <c r="A11" s="4" t="s">
        <v>453</v>
      </c>
    </row>
    <row r="12" spans="1:3">
      <c r="A12" s="3" t="s">
        <v>87</v>
      </c>
    </row>
    <row r="13" spans="1:3">
      <c r="A13" s="4" t="s">
        <v>87</v>
      </c>
      <c r="B13" s="7" t="n">
        <v>966</v>
      </c>
      <c r="C13" s="7" t="n">
        <v>7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4"/>
  </cols>
  <sheetData>
    <row r="1" spans="1:2">
      <c r="A1" s="1" t="s">
        <v>454</v>
      </c>
      <c r="B1" s="2" t="s">
        <v>233</v>
      </c>
    </row>
    <row r="2" spans="1:2">
      <c r="B2" s="2" t="s">
        <v>306</v>
      </c>
    </row>
    <row r="3" spans="1:2">
      <c r="A3" s="3" t="s">
        <v>455</v>
      </c>
    </row>
    <row r="4" spans="1:2">
      <c r="A4" s="4" t="s">
        <v>310</v>
      </c>
      <c r="B4" s="5" t="n">
        <v>4</v>
      </c>
    </row>
    <row r="5" spans="1:2">
      <c r="A5" s="4" t="s">
        <v>456</v>
      </c>
      <c r="B5" s="5" t="n">
        <v>528958</v>
      </c>
    </row>
    <row r="6" spans="1:2">
      <c r="A6" s="4" t="s">
        <v>312</v>
      </c>
      <c r="B6" s="9" t="n">
        <v>8.06</v>
      </c>
    </row>
    <row r="7" spans="1:2">
      <c r="A7" s="4" t="s">
        <v>457</v>
      </c>
      <c r="B7" s="10"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6</v>
      </c>
    </row>
    <row r="3" spans="1:3">
      <c r="A3" s="3" t="s">
        <v>459</v>
      </c>
    </row>
    <row r="4" spans="1:3">
      <c r="A4" s="4" t="s">
        <v>460</v>
      </c>
      <c r="B4" s="5" t="n">
        <v>6785503</v>
      </c>
      <c r="C4" s="5" t="n">
        <v>5201343</v>
      </c>
    </row>
    <row r="5" spans="1:3">
      <c r="A5" s="4" t="s">
        <v>461</v>
      </c>
    </row>
    <row r="6" spans="1:3">
      <c r="A6" s="3" t="s">
        <v>459</v>
      </c>
    </row>
    <row r="7" spans="1:3">
      <c r="A7" s="4" t="s">
        <v>460</v>
      </c>
      <c r="B7" s="5" t="n">
        <v>4542082</v>
      </c>
      <c r="C7" s="5" t="n">
        <v>4152265</v>
      </c>
    </row>
    <row r="8" spans="1:3">
      <c r="A8" s="4" t="s">
        <v>375</v>
      </c>
    </row>
    <row r="9" spans="1:3">
      <c r="A9" s="3" t="s">
        <v>459</v>
      </c>
    </row>
    <row r="10" spans="1:3">
      <c r="A10" s="4" t="s">
        <v>460</v>
      </c>
      <c r="B10" s="5" t="n">
        <v>1714463</v>
      </c>
      <c r="C10" s="5" t="n">
        <v>520120</v>
      </c>
    </row>
    <row r="11" spans="1:3">
      <c r="A11" s="4" t="s">
        <v>462</v>
      </c>
    </row>
    <row r="12" spans="1:3">
      <c r="A12" s="3" t="s">
        <v>459</v>
      </c>
    </row>
    <row r="13" spans="1:3">
      <c r="A13" s="4" t="s">
        <v>460</v>
      </c>
      <c r="B13" s="5" t="n">
        <v>528958</v>
      </c>
      <c r="C13" s="5" t="n">
        <v>5289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5"/>
    <col customWidth="1" max="5" min="5" width="31"/>
    <col customWidth="1" max="6" min="6" width="21"/>
    <col customWidth="1" max="7" min="7" width="25"/>
    <col customWidth="1" max="8" min="8" width="21"/>
  </cols>
  <sheetData>
    <row r="1" spans="1:8">
      <c r="A1" s="1" t="s">
        <v>463</v>
      </c>
      <c r="B1" s="2" t="s">
        <v>464</v>
      </c>
      <c r="C1" s="2" t="s">
        <v>465</v>
      </c>
      <c r="D1" s="2" t="s">
        <v>466</v>
      </c>
      <c r="E1" s="2" t="s">
        <v>467</v>
      </c>
      <c r="F1" s="2" t="s">
        <v>342</v>
      </c>
      <c r="G1" s="2" t="s">
        <v>468</v>
      </c>
      <c r="H1" s="2" t="s">
        <v>307</v>
      </c>
    </row>
    <row r="2" spans="1:8">
      <c r="A2" s="3" t="s">
        <v>469</v>
      </c>
    </row>
    <row r="3" spans="1:8">
      <c r="A3" s="4" t="s">
        <v>470</v>
      </c>
      <c r="G3" s="7" t="n">
        <v>2311000</v>
      </c>
      <c r="H3" s="7" t="n">
        <v>941000</v>
      </c>
    </row>
    <row r="4" spans="1:8">
      <c r="A4" s="4" t="s">
        <v>471</v>
      </c>
    </row>
    <row r="5" spans="1:8">
      <c r="A5" s="3" t="s">
        <v>469</v>
      </c>
    </row>
    <row r="6" spans="1:8">
      <c r="A6" s="4" t="s">
        <v>472</v>
      </c>
      <c r="D6" s="7" t="n">
        <v>2000000</v>
      </c>
    </row>
    <row r="7" spans="1:8">
      <c r="A7" s="4" t="s">
        <v>473</v>
      </c>
      <c r="D7" s="5" t="n">
        <v>6500000</v>
      </c>
    </row>
    <row r="8" spans="1:8">
      <c r="A8" s="4" t="s">
        <v>474</v>
      </c>
      <c r="D8" s="7" t="n">
        <v>8500000</v>
      </c>
    </row>
    <row r="9" spans="1:8">
      <c r="A9" s="4" t="s">
        <v>475</v>
      </c>
      <c r="F9" s="7" t="n">
        <v>1500000</v>
      </c>
    </row>
    <row r="10" spans="1:8">
      <c r="A10" s="4" t="s">
        <v>476</v>
      </c>
      <c r="E10" s="7" t="n">
        <v>5000000</v>
      </c>
      <c r="G10" s="7" t="n">
        <v>5000000</v>
      </c>
    </row>
    <row r="11" spans="1:8">
      <c r="A11" s="4" t="s">
        <v>477</v>
      </c>
      <c r="E11" s="5" t="n">
        <v>2</v>
      </c>
      <c r="G11" s="5" t="n">
        <v>2</v>
      </c>
    </row>
    <row r="12" spans="1:8">
      <c r="A12" s="4" t="s">
        <v>478</v>
      </c>
      <c r="E12" s="7" t="n">
        <v>2000000</v>
      </c>
      <c r="G12" s="7" t="n">
        <v>2000000</v>
      </c>
    </row>
    <row r="13" spans="1:8">
      <c r="A13" s="4" t="s">
        <v>479</v>
      </c>
      <c r="E13" s="7" t="n">
        <v>3000000</v>
      </c>
      <c r="G13" s="5" t="n">
        <v>3000000</v>
      </c>
    </row>
    <row r="14" spans="1:8">
      <c r="A14" s="4" t="s">
        <v>480</v>
      </c>
      <c r="D14" s="5" t="n">
        <v>1</v>
      </c>
    </row>
    <row r="15" spans="1:8">
      <c r="A15" s="4" t="s">
        <v>470</v>
      </c>
      <c r="G15" s="5" t="n">
        <v>0</v>
      </c>
      <c r="H15" s="5" t="n">
        <v>300000</v>
      </c>
    </row>
    <row r="16" spans="1:8">
      <c r="A16" s="4" t="s">
        <v>481</v>
      </c>
    </row>
    <row r="17" spans="1:8">
      <c r="A17" s="3" t="s">
        <v>469</v>
      </c>
    </row>
    <row r="18" spans="1:8">
      <c r="A18" s="4" t="s">
        <v>472</v>
      </c>
      <c r="B18" s="7" t="n">
        <v>2000000</v>
      </c>
    </row>
    <row r="19" spans="1:8">
      <c r="A19" s="4" t="s">
        <v>474</v>
      </c>
      <c r="B19" s="7" t="n">
        <v>4000000</v>
      </c>
    </row>
    <row r="20" spans="1:8">
      <c r="A20" s="4" t="s">
        <v>470</v>
      </c>
      <c r="G20" s="5" t="n">
        <v>1300000</v>
      </c>
      <c r="H20" s="7" t="n">
        <v>38000</v>
      </c>
    </row>
    <row r="21" spans="1:8">
      <c r="A21" s="4" t="s">
        <v>482</v>
      </c>
      <c r="B21" s="5" t="n">
        <v>1</v>
      </c>
    </row>
    <row r="22" spans="1:8">
      <c r="A22" s="4" t="s">
        <v>483</v>
      </c>
    </row>
    <row r="23" spans="1:8">
      <c r="A23" s="3" t="s">
        <v>469</v>
      </c>
    </row>
    <row r="24" spans="1:8">
      <c r="A24" s="4" t="s">
        <v>482</v>
      </c>
      <c r="E24" s="5" t="n">
        <v>20</v>
      </c>
    </row>
    <row r="25" spans="1:8">
      <c r="A25" s="4" t="s">
        <v>484</v>
      </c>
    </row>
    <row r="26" spans="1:8">
      <c r="A26" s="3" t="s">
        <v>469</v>
      </c>
    </row>
    <row r="27" spans="1:8">
      <c r="A27" s="4" t="s">
        <v>474</v>
      </c>
      <c r="E27" s="7" t="n">
        <v>2000000</v>
      </c>
      <c r="G27" s="7" t="n">
        <v>2000000</v>
      </c>
    </row>
    <row r="28" spans="1:8">
      <c r="A28" s="4" t="s">
        <v>485</v>
      </c>
      <c r="E28" s="5" t="n">
        <v>1100000</v>
      </c>
    </row>
    <row r="29" spans="1:8">
      <c r="A29" s="4" t="s">
        <v>486</v>
      </c>
      <c r="E29" s="7" t="n">
        <v>900000</v>
      </c>
    </row>
    <row r="30" spans="1:8">
      <c r="A30" s="4" t="s">
        <v>357</v>
      </c>
    </row>
    <row r="31" spans="1:8">
      <c r="A31" s="3" t="s">
        <v>469</v>
      </c>
    </row>
    <row r="32" spans="1:8">
      <c r="A32" s="4" t="s">
        <v>487</v>
      </c>
      <c r="C32" s="7" t="n">
        <v>39700000</v>
      </c>
    </row>
    <row r="33" spans="1:8">
      <c r="A33" s="4" t="s">
        <v>488</v>
      </c>
      <c r="C33" s="4" t="s">
        <v>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6</v>
      </c>
    </row>
    <row r="3" spans="1:3">
      <c r="A3" s="3" t="s">
        <v>83</v>
      </c>
    </row>
    <row r="4" spans="1:3">
      <c r="A4" s="4" t="s">
        <v>84</v>
      </c>
      <c r="B4" s="7" t="n">
        <v>-12913</v>
      </c>
      <c r="C4" s="7" t="n">
        <v>-14703</v>
      </c>
    </row>
    <row r="5" spans="1:3">
      <c r="A5" s="3" t="s">
        <v>85</v>
      </c>
    </row>
    <row r="6" spans="1:3">
      <c r="A6" s="4" t="s">
        <v>86</v>
      </c>
      <c r="B6" s="5" t="n">
        <v>629</v>
      </c>
      <c r="C6" s="5" t="n">
        <v>694</v>
      </c>
    </row>
    <row r="7" spans="1:3">
      <c r="A7" s="4" t="s">
        <v>87</v>
      </c>
      <c r="B7" s="5" t="n">
        <v>1381</v>
      </c>
      <c r="C7" s="5" t="n">
        <v>1157</v>
      </c>
    </row>
    <row r="8" spans="1:3">
      <c r="A8" s="4" t="s">
        <v>88</v>
      </c>
      <c r="B8" s="5" t="n">
        <v>-142</v>
      </c>
    </row>
    <row r="9" spans="1:3">
      <c r="A9" s="4" t="s">
        <v>89</v>
      </c>
      <c r="B9" s="5" t="n">
        <v>560</v>
      </c>
      <c r="C9" s="5" t="n">
        <v>639</v>
      </c>
    </row>
    <row r="10" spans="1:3">
      <c r="A10" s="4" t="s">
        <v>90</v>
      </c>
      <c r="B10" s="5" t="n">
        <v>-52</v>
      </c>
      <c r="C10" s="5" t="n">
        <v>-53</v>
      </c>
    </row>
    <row r="11" spans="1:3">
      <c r="A11" s="3" t="s">
        <v>91</v>
      </c>
    </row>
    <row r="12" spans="1:3">
      <c r="A12" s="4" t="s">
        <v>28</v>
      </c>
      <c r="B12" s="5" t="n">
        <v>-115</v>
      </c>
      <c r="C12" s="5" t="n">
        <v>-82</v>
      </c>
    </row>
    <row r="13" spans="1:3">
      <c r="A13" s="4" t="s">
        <v>92</v>
      </c>
      <c r="B13" s="5" t="n">
        <v>145</v>
      </c>
      <c r="C13" s="5" t="n">
        <v>-111</v>
      </c>
    </row>
    <row r="14" spans="1:3">
      <c r="A14" s="4" t="s">
        <v>30</v>
      </c>
      <c r="B14" s="5" t="n">
        <v>64</v>
      </c>
      <c r="C14" s="5" t="n">
        <v>314</v>
      </c>
    </row>
    <row r="15" spans="1:3">
      <c r="A15" s="4" t="s">
        <v>37</v>
      </c>
      <c r="B15" s="5" t="n">
        <v>132</v>
      </c>
      <c r="C15" s="5" t="n">
        <v>199</v>
      </c>
    </row>
    <row r="16" spans="1:3">
      <c r="A16" s="4" t="s">
        <v>93</v>
      </c>
      <c r="B16" s="5" t="n">
        <v>-682</v>
      </c>
      <c r="C16" s="5" t="n">
        <v>-494</v>
      </c>
    </row>
    <row r="17" spans="1:3">
      <c r="A17" s="4" t="s">
        <v>41</v>
      </c>
      <c r="B17" s="5" t="n">
        <v>-749</v>
      </c>
      <c r="C17" s="5" t="n">
        <v>-318</v>
      </c>
    </row>
    <row r="18" spans="1:3">
      <c r="A18" s="4" t="s">
        <v>94</v>
      </c>
      <c r="B18" s="5" t="n">
        <v>-11742</v>
      </c>
      <c r="C18" s="5" t="n">
        <v>-12758</v>
      </c>
    </row>
    <row r="19" spans="1:3">
      <c r="A19" s="3" t="s">
        <v>95</v>
      </c>
    </row>
    <row r="20" spans="1:3">
      <c r="A20" s="4" t="s">
        <v>96</v>
      </c>
      <c r="B20" s="5" t="n">
        <v>-56</v>
      </c>
      <c r="C20" s="5" t="n">
        <v>-1594</v>
      </c>
    </row>
    <row r="21" spans="1:3">
      <c r="A21" s="4" t="s">
        <v>97</v>
      </c>
      <c r="B21" s="5" t="n">
        <v>-56</v>
      </c>
      <c r="C21" s="5" t="n">
        <v>-1594</v>
      </c>
    </row>
    <row r="22" spans="1:3">
      <c r="A22" s="3" t="s">
        <v>98</v>
      </c>
    </row>
    <row r="23" spans="1:3">
      <c r="A23" s="4" t="s">
        <v>99</v>
      </c>
      <c r="B23" s="5" t="n">
        <v>4</v>
      </c>
      <c r="C23" s="5" t="n">
        <v>339</v>
      </c>
    </row>
    <row r="24" spans="1:3">
      <c r="A24" s="4" t="s">
        <v>100</v>
      </c>
      <c r="C24" s="5" t="n">
        <v>-354</v>
      </c>
    </row>
    <row r="25" spans="1:3">
      <c r="A25" s="4" t="s">
        <v>101</v>
      </c>
      <c r="B25" s="5" t="n">
        <v>-352</v>
      </c>
      <c r="C25" s="5" t="n">
        <v>-299</v>
      </c>
    </row>
    <row r="26" spans="1:3">
      <c r="A26" s="4" t="s">
        <v>102</v>
      </c>
      <c r="B26" s="5" t="n">
        <v>-348</v>
      </c>
      <c r="C26" s="5" t="n">
        <v>-314</v>
      </c>
    </row>
    <row r="27" spans="1:3">
      <c r="A27" s="4" t="s">
        <v>103</v>
      </c>
      <c r="B27" s="5" t="n">
        <v>-12146</v>
      </c>
      <c r="C27" s="5" t="n">
        <v>-14666</v>
      </c>
    </row>
    <row r="28" spans="1:3">
      <c r="A28" s="4" t="s">
        <v>104</v>
      </c>
      <c r="B28" s="5" t="n">
        <v>42059</v>
      </c>
      <c r="C28" s="5" t="n">
        <v>73748</v>
      </c>
    </row>
    <row r="29" spans="1:3">
      <c r="A29" s="4" t="s">
        <v>105</v>
      </c>
      <c r="B29" s="5" t="n">
        <v>29913</v>
      </c>
      <c r="C29" s="5" t="n">
        <v>59082</v>
      </c>
    </row>
    <row r="30" spans="1:3">
      <c r="A30" s="3" t="s">
        <v>106</v>
      </c>
    </row>
    <row r="31" spans="1:3">
      <c r="A31" s="4" t="s">
        <v>107</v>
      </c>
      <c r="B31" s="5" t="n">
        <v>972</v>
      </c>
      <c r="C31" s="5" t="n">
        <v>993</v>
      </c>
    </row>
    <row r="32" spans="1:3">
      <c r="A32" s="3" t="s">
        <v>108</v>
      </c>
    </row>
    <row r="33" spans="1:3">
      <c r="A33" s="4" t="s">
        <v>109</v>
      </c>
      <c r="B33" s="5" t="n">
        <v>802</v>
      </c>
      <c r="C33" s="5" t="n">
        <v>0</v>
      </c>
    </row>
    <row r="34" spans="1:3">
      <c r="A34" s="4" t="s">
        <v>110</v>
      </c>
      <c r="B34" s="7" t="n">
        <v>119</v>
      </c>
      <c r="C34" s="7" t="n">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2:07Z</dcterms:created>
  <dcterms:modified xmlns:dcterms="http://purl.org/dc/terms/" xmlns:xsi="http://www.w3.org/2001/XMLSchema-instance" xsi:type="dcterms:W3CDTF">2018-05-08T16:32:07Z</dcterms:modified>
</cp:coreProperties>
</file>